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Intangible Assets and In-Proc_2" sheetId="24" state="visible" r:id="rId24"/>
    <sheet xmlns:r="http://schemas.openxmlformats.org/officeDocument/2006/relationships" name="Warrants (Tables)"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Organization,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Accrued Expenses (Details)" sheetId="34" state="visible" r:id="rId34"/>
    <sheet xmlns:r="http://schemas.openxmlformats.org/officeDocument/2006/relationships" name="Intangible Assets and In-Proc_3" sheetId="35" state="visible" r:id="rId35"/>
    <sheet xmlns:r="http://schemas.openxmlformats.org/officeDocument/2006/relationships" name="Intangible Assets and In-Proc_4" sheetId="36" state="visible" r:id="rId36"/>
    <sheet xmlns:r="http://schemas.openxmlformats.org/officeDocument/2006/relationships" name="Capital Stock (Details)" sheetId="37" state="visible" r:id="rId37"/>
    <sheet xmlns:r="http://schemas.openxmlformats.org/officeDocument/2006/relationships" name="Warrants (Details)" sheetId="38" state="visible" r:id="rId38"/>
    <sheet xmlns:r="http://schemas.openxmlformats.org/officeDocument/2006/relationships" name="Equity Incentive Plan - Stock O" sheetId="39" state="visible" r:id="rId39"/>
    <sheet xmlns:r="http://schemas.openxmlformats.org/officeDocument/2006/relationships" name="Equity Incentive Plan - Weighte" sheetId="40" state="visible" r:id="rId40"/>
    <sheet xmlns:r="http://schemas.openxmlformats.org/officeDocument/2006/relationships" name="Equity Incentive Plan - Restric" sheetId="41" state="visible" r:id="rId41"/>
    <sheet xmlns:r="http://schemas.openxmlformats.org/officeDocument/2006/relationships" name="Equity Incentive Plan - Stock-b" sheetId="42" state="visible" r:id="rId42"/>
    <sheet xmlns:r="http://schemas.openxmlformats.org/officeDocument/2006/relationships" name="Equity Incentive Plan - Additio"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mployee Benefit Plans (Details"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9</t>
  </si>
  <si>
    <t>Nov. 05,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EYEGATE PHARMACEUTICALS INC</t>
  </si>
  <si>
    <t>Entity Current Reporting Status</t>
  </si>
  <si>
    <t>Yes</t>
  </si>
  <si>
    <t>Entity Interactive Data Current</t>
  </si>
  <si>
    <t>Entity Central Index Key</t>
  </si>
  <si>
    <t>0001372514</t>
  </si>
  <si>
    <t>Current Fiscal Year End Date</t>
  </si>
  <si>
    <t>--12-31</t>
  </si>
  <si>
    <t>Entity Filer Category</t>
  </si>
  <si>
    <t>Non-accelerated Filer</t>
  </si>
  <si>
    <t>Trading Symbol</t>
  </si>
  <si>
    <t>EYEG</t>
  </si>
  <si>
    <t>Entity Common Stock, Shares Outstanding</t>
  </si>
  <si>
    <t>Entity Emerging Growth Company</t>
  </si>
  <si>
    <t>true</t>
  </si>
  <si>
    <t>Entity Shell Company</t>
  </si>
  <si>
    <t>Entity Ex Transition Period</t>
  </si>
  <si>
    <t>Entity Small Business</t>
  </si>
  <si>
    <t>CONDENSED CONSOLIDATED BALANCE SHEETS - USD ($)</t>
  </si>
  <si>
    <t>Dec. 31, 2018</t>
  </si>
  <si>
    <t>Current Assets:</t>
  </si>
  <si>
    <t>Cash and Cash Equivalents</t>
  </si>
  <si>
    <t>Prepaid Expenses and Other Current Assets</t>
  </si>
  <si>
    <t>Right-of-Use Assets</t>
  </si>
  <si>
    <t>Current Portion of Refundable Tax Credit Receivable</t>
  </si>
  <si>
    <t>Total Current Assets</t>
  </si>
  <si>
    <t>Property and Equipment, Net</t>
  </si>
  <si>
    <t>Restricted Cash</t>
  </si>
  <si>
    <t>Goodwill</t>
  </si>
  <si>
    <t>Intangible Assets and In-Process R&amp;D, Net</t>
  </si>
  <si>
    <t>Other Assets</t>
  </si>
  <si>
    <t>Total Assets</t>
  </si>
  <si>
    <t>Current Liabilities:</t>
  </si>
  <si>
    <t>Accounts Payable</t>
  </si>
  <si>
    <t>Accrued Expenses</t>
  </si>
  <si>
    <t>Lease Liabilities</t>
  </si>
  <si>
    <t>Deferred Revenue</t>
  </si>
  <si>
    <t>Total Current Liabilities</t>
  </si>
  <si>
    <t>Non-Current Liabilities:</t>
  </si>
  <si>
    <t>Contingent Consideration</t>
  </si>
  <si>
    <t>Deferred Tax Liability</t>
  </si>
  <si>
    <t>Total Non-Current Liabilities</t>
  </si>
  <si>
    <t>Total Liabilities</t>
  </si>
  <si>
    <t>Commitments and Contingencies (Note 10)</t>
  </si>
  <si>
    <t xml:space="preserve"> </t>
  </si>
  <si>
    <t>Stockholders' Equity:</t>
  </si>
  <si>
    <t>Preferred Stock, $0.01 Par Value: 9,994,184 shares authorized; 3,750 designated Series A, 0 shares issued and outstanding at September 30, 2019 and December 31, 2018; 10,000 designated Series B, 0 shares issued and outstanding at September 30, 2019 and December 31, 2018; 10,000 shares designated Series C, 4,092 shares issued and outstanding at September 30, 2019 and December 31, 2018</t>
  </si>
  <si>
    <t>Common Stock, $0.01 Par Value: 120,000,000 shares authorized; 3,036,460 and 3,038,592 shares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Preferred Stock</t>
  </si>
  <si>
    <t>Preferred Stock, Shares Issued</t>
  </si>
  <si>
    <t>Preferred Stock, Shares Outstanding</t>
  </si>
  <si>
    <t>Preferred Stock Designated Shares</t>
  </si>
  <si>
    <t>Series B Preferred Stock</t>
  </si>
  <si>
    <t>Series C Preferred Stock</t>
  </si>
  <si>
    <t>CONDENSED CONSOLIDATED STATEMENTS OF OPERATIONS AND COMPREHENSIVE LOSS - USD ($)</t>
  </si>
  <si>
    <t>3 Months Ended</t>
  </si>
  <si>
    <t>Sep. 30, 2018</t>
  </si>
  <si>
    <t>CONDENSED CONSOLIDATED STATEMENTS OF OPERATIONS AND COMPREHENSIVE LOSS</t>
  </si>
  <si>
    <t>Collaboration Revenue</t>
  </si>
  <si>
    <t>Operating Expenses:</t>
  </si>
  <si>
    <t>Research and Development</t>
  </si>
  <si>
    <t>General and Administrative</t>
  </si>
  <si>
    <t>Total Operating Expenses</t>
  </si>
  <si>
    <t>Operating Loss Before Other Expense</t>
  </si>
  <si>
    <t>Other Income, Net:</t>
  </si>
  <si>
    <t>Interest Income</t>
  </si>
  <si>
    <t>Interest Expense</t>
  </si>
  <si>
    <t>Total Other Income, Net</t>
  </si>
  <si>
    <t>Net Loss</t>
  </si>
  <si>
    <t>Net Loss per Common Share- Basic and Diluted</t>
  </si>
  <si>
    <t>Weighted Average Shares Outstanding- Basic and Diluted</t>
  </si>
  <si>
    <t>Other Comprehensive Loss:</t>
  </si>
  <si>
    <t>Foreign Currency Translation Adjustments</t>
  </si>
  <si>
    <t>Comprehensive Loss</t>
  </si>
  <si>
    <t>CONDENSED CONSOLIDATED STATEMENT OF STOCKHOLDERS' EQUITY - USD ($)</t>
  </si>
  <si>
    <t>Series B Preferred StockCommon Stock</t>
  </si>
  <si>
    <t>Series B Preferred StockAdditional Paid-In Capital</t>
  </si>
  <si>
    <t>Series B Preferred StockPreviously Reported</t>
  </si>
  <si>
    <t>Series C Preferred StockCommon Stock</t>
  </si>
  <si>
    <t>Series C Preferred StockAdditional Paid-In Capital</t>
  </si>
  <si>
    <t>Series C Preferred StockPreviously Reported</t>
  </si>
  <si>
    <t>Common StockPreviously Reported</t>
  </si>
  <si>
    <t>Common Stock</t>
  </si>
  <si>
    <t>Additional Paid-In CapitalPreviously Reported</t>
  </si>
  <si>
    <t>Comprehensive IncomePreviously Reported</t>
  </si>
  <si>
    <t>Comprehensive Income</t>
  </si>
  <si>
    <t>Accumulated DeficitPreviously Reported</t>
  </si>
  <si>
    <t>Accumulated DeficitRestatement Adjustment</t>
  </si>
  <si>
    <t>Previously Reported</t>
  </si>
  <si>
    <t>Restatement Adjustment</t>
  </si>
  <si>
    <t>Total</t>
  </si>
  <si>
    <t>Cumulative effect of change in accounting principle (note 2)</t>
  </si>
  <si>
    <t>Balance at Dec. 31, 2017</t>
  </si>
  <si>
    <t>Balance (in shares) at Dec. 31, 2017</t>
  </si>
  <si>
    <t>Stock-Based Compensation</t>
  </si>
  <si>
    <t>Stock Issuance Costs</t>
  </si>
  <si>
    <t>Issuance of Stock in Offering, Net of Offering Costs of $1,141,238</t>
  </si>
  <si>
    <t>Issuance of Stock in Offering, Net of Offering Costs of $1,141,238 (in shares)</t>
  </si>
  <si>
    <t>Conversion of Stock into Common Stock</t>
  </si>
  <si>
    <t>Conversion of Stock into Common Stock(in shares)</t>
  </si>
  <si>
    <t>Issuance of Shares of Common Stock from Warrant Exercises</t>
  </si>
  <si>
    <t>Issuance of Shares of Common Stock from Warrant Exercises (in shares)</t>
  </si>
  <si>
    <t>Foreign Currency Translation Adjustment</t>
  </si>
  <si>
    <t>Net Income (Loss)</t>
  </si>
  <si>
    <t>Balance at Sep. 30, 2018</t>
  </si>
  <si>
    <t>Balance (in shares) at Sep. 30, 2018</t>
  </si>
  <si>
    <t>Balance at Jun. 30, 2018</t>
  </si>
  <si>
    <t>Balance (in shares) at Jun. 30, 2018</t>
  </si>
  <si>
    <t>Balance at Dec. 31, 2018</t>
  </si>
  <si>
    <t>Balance (in shares) at Dec. 31, 2018</t>
  </si>
  <si>
    <t>Cancellation of Fractional Shares due to Reverse Stock Split</t>
  </si>
  <si>
    <t>Cancellation of Fractional Shares due to Reverse Stock Split (in shares)</t>
  </si>
  <si>
    <t>Settlement of Fractional Shares due to Reverse Stock Split</t>
  </si>
  <si>
    <t>Settlement of Fractional Shares due to Reverse Stock Split (in shares)</t>
  </si>
  <si>
    <t>Cancellation of Restricted Stock</t>
  </si>
  <si>
    <t>Cancellation of Restricted Stock (in shares)</t>
  </si>
  <si>
    <t>Balance at Sep. 30, 2019</t>
  </si>
  <si>
    <t>Balance (in shares) at Sep. 30, 2019</t>
  </si>
  <si>
    <t>Balance at Jun. 30, 2019</t>
  </si>
  <si>
    <t>Balance (in shares) at Jun. 30, 2019</t>
  </si>
  <si>
    <t>CONDENSED CONSOLIDATED STATEMENT OF STOCKHOLDERS' EQUITY (Parenthetical) - USD ($)</t>
  </si>
  <si>
    <t>CONDENSED CONSOLIDATED STATEMENT OF STOCKHOLDERS' EQUITY</t>
  </si>
  <si>
    <t>Offering Costs</t>
  </si>
  <si>
    <t>CONDENSED CONSOLIDATED STATEMENTS OF CASH FLOWS - USD ($)</t>
  </si>
  <si>
    <t>Operating Activities:</t>
  </si>
  <si>
    <t>Adjustments to Reconcile Net Loss to Net Cash Used in Operating Activities:</t>
  </si>
  <si>
    <t>Depreciation and Amortization of Intangible Assets</t>
  </si>
  <si>
    <t>Amortization of Right-of-Use Assets</t>
  </si>
  <si>
    <t>Changes in Operating Assets and Liabilities:</t>
  </si>
  <si>
    <t>Refundable Tax Credit Receivable</t>
  </si>
  <si>
    <t>Unbilled Revenue</t>
  </si>
  <si>
    <t>Net Cash Used in Operating Activities</t>
  </si>
  <si>
    <t>Investing Activities:</t>
  </si>
  <si>
    <t>Purchase of Property and Equipment</t>
  </si>
  <si>
    <t>Payment Under License Agreement</t>
  </si>
  <si>
    <t>Net Cash Used in Investing Activities</t>
  </si>
  <si>
    <t>Financing Activities:</t>
  </si>
  <si>
    <t>Proceeds from Stock Offerings, Net of Offering Costs</t>
  </si>
  <si>
    <t>Settlement of Fractional Shares</t>
  </si>
  <si>
    <t>Exercise of Warrants</t>
  </si>
  <si>
    <t>Equipment Financing Payments</t>
  </si>
  <si>
    <t>Net Cash Provided by Financing Activities</t>
  </si>
  <si>
    <t>Effect of Exchange Rate Changes on Cash</t>
  </si>
  <si>
    <t>Net (Decrease) Increase in Cash</t>
  </si>
  <si>
    <t>Cash, Including Restricted Cash, Beginning of Period</t>
  </si>
  <si>
    <t>Cash, Including Restricted Cash, End of Period</t>
  </si>
  <si>
    <t>Supplemental Disclosures of Noncash Operating and Financing Activities</t>
  </si>
  <si>
    <t>Creation of Right-of-Use Assets and Related Lease Liabilities</t>
  </si>
  <si>
    <t>Conversion of Preferred Stock into Common Stock</t>
  </si>
  <si>
    <t>Organization, Business</t>
  </si>
  <si>
    <t>1. Organization, Business
EyeGate Pharmaceuticals, Inc. (“EyeGate” or the “Company”), a Delaware corporation, began operations in December 2004 and is a clinical-stage specialty pharmaceutical company that is focused on developing and commercializing products for treating diseases and disorders of the eye. The Company accomplishes this by leveraging its two proprietary platform technologies, crosslinked thiolated carboxymethyl hyaluronic acid (“CMHA-S”) and the iontophoresis drug delivery system. The Company’s first platform is for the development of products using CMHA-S, a modified form of the natural polymer hyaluronic acid, which is a gel that possesses unique physical and chemical properties such as hydrating and healing properties when applied to the ocular surface. The ability of CMHA-S to adhere longer to the ocular surface, resist degradation and protect the ocular surface makes it well-suited for treating various ocular surface injuries. Secondly, the Company has been developing EGP‑437, which incorporates a reformulated topically active corticosteroid, Dexamethasone Phosphate, that is delivered into the ocular tissues through the Company’s proprietary innovative drug delivery system, the EyeGate® II Delivery System (“EGP‑437 Combination Product”).
As of September 30, 2019, there were 3,036,460 shares of Common Stock outstanding, no shares of Series A Preferred Stock outstanding, no shares of Series B Preferred Stock outstanding, and 4,092 shares of Series C Preferred Stock outstanding.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September 30, 2019, EyeGate had Cash and Cash Equivalents of $2,454,577, and an Accumulated Deficit of $97,545,048. On October 2, 2019, EyeGate completed a private placement for gross proceeds of approximately $1.9 million. EyeGate has incurred losses and negative cash flows since inception, and future losses are anticipated. The Company anticipates having sufficient cash to fund planned operations through February 29, 2020, however, the acceleration or reduction of cash outflows by Company management can significantly impact the timing of the need for raising additional capital to complete development of its products. To continue development, EyeGate will need to raise additional capital through equity financing, license agreements, and/or additional U.S. government grants. Although historically the Company has been successful at raising capital, additional capital may not be available on terms favorable to EyeGate, if at all. On May 13, 2019, the SEC declared effective EyeGate's registration statement on Form S‑3, registering a total of $5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2. Summary of Significant Accounting Policies
Basis of Presentation and Principles of Consolidation
The accompanying Condensed Consolidated Financial Statements include the accounts of the Company and its subsidiaries, EyeGate Pharma S.A.S. and Jade Therapeutics, Inc. (“Jade”),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8.
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Reverse Stock Split
On August 9, 2019, the Board of Directors approved a 1-for-15 reverse stock split of the Company's outstanding common stock, effective August 30, 2019. Accordingly, all shares and per share amounts were retroactively adjusted to reflect this reverse stock split.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September 30, 2019 and December 31, 2018, there is $3,912,314 of in-process R&amp;D, as part of intangible assets and in-process R&amp;D on the Condensed Consolidated Balance Sheets.
Intangible Assets
The Company records intangible assets acquired in asset acquisitions of proprietary technology. The Company capitalizes intangible assets, amortizes them over the estimated useful life, and periodically evaluates the assets for impairment. At September 30, 2019 and December 31, 2018, there is $225,000 and $243,750 of net intangible assets, respectively, as part of intangible assets and in-process R&amp;D on the Condensed Consolidated Balance Sheets.
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Related Party Transactions
The Company has entered into certain related-party transactions, making payments for services to one vendor, nine consultants and one public university for the nine months ended September 30, 2019,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
Net Loss per Share – Basic and Diluted
Basic and diluted net loss per share is computed by dividing net loss available to common shareholders by the weighted-average number of common shares outstanding for the period, which, for basic net loss per share, does not include unvested restricted common stock that has been issued but is subject to forfeiture of 58,484 shares for the three and nine months ended September 30, 2019 and 125,912 shares for the three and nine months ended September 30, 2018.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September 30,
September 30,
2019
2018
(unaudited)
(unaudited)
Common Stock Warrants
2,716,300
2,746,317
Employee Stock Options
180,212
145,746
Preferred Stock
852,500
852,500
Total Shares of Potential Common Stock Equivalents
3,749,012
3,744,563
Fair Value of Financial Instruments
The carrying amounts of all current assets and current liabilities approximate their fair values due to the short-term nature of these items. As of September 30, 2019 and December 31, 2018, the fair value of the Company’s contingent consideration was $1,210,000 and $1,210,000, respectively.
At September 30, 2019 and December 31, 2018, the Company had no other assets or liabilities that are subject to fair value methodology and estimation in accordance with U.S. GAAP.
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was effective for public companies for years ending after December 15, 2017, with early adoption permitted.
The Company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ompany recognizes revenue when its customer obtains control of promised services, in an amount that reflects the consideration which the Company expects to receive in exchange for those services. To determine whether arrangements are within the scope of this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liabilities:
September 30,
December 31,
2019
2018
Contract Liabilities:
Deferred Revenue
$
—
$
2,686,000
Nine Months
Ended
September 30, 2019
Revenue recognized in the period from:
Amounts included in contract liability at the beginning of the period
$
2,686,000
In addition, the Company may receive government grant funds for specified ocular therapeutic research activities. Revenue under these grants will be recorded when the Company performs the activities specified by the terms of each grant and is entitled to the funds.
Recent Accounting Pronouncements
In February 2016, the FASB issued ASU No. 2016‑02, Leases , which is effective for fiscal years, and interim periods within those years, beginning after December 15, 2018, with early adoption permitted. Under ASU No. 2016‑02, lessees ar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adopted the new standard effective January 1, 2019 using the modified retrospective method. As a result, the Company recorded right-of-use leased assets and corresponding liabilities of approximately $0.137 million on January 1,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8 impairment evaluation and is evaluating the effect that ASU No. 2017‑04 will have on its Consolidated Financial Statements and related disclosures.</t>
  </si>
  <si>
    <t>Property and Equipment</t>
  </si>
  <si>
    <t>3. Property and Equipment
Property and equipment at September 30, 2019 and December 31, 2018 consists of the following:
Estimated
September 30,
Useful Life
2019
December 31,
(Years)
(unaudited)
2018
Laboratory Equipment
3
$
62,576
$
62,576
Office Furniture
5
14,430
14,430
Leasehold Improvements
2
22,569
22,569
Total Property and Equipment, Gross
99,575
99,575
Less: Accumulated Depreciation
76,061
56,057
Total Property and Equipment, Net
$
23,514
$
43,518
Depreciation expense was $6,668 and $9,633 for the three months ended September 30, 2019 and 2018, respectively, and $20,004 and $25,564 for the nine months ended September 30, 2019 and 2018, respectively.</t>
  </si>
  <si>
    <t>4. Accrued Expenses
Accrued expenses at September 30, 2019 and December 31, 2018 consist of the following:
September 30,
2019
December 31,
(unaudited)
2018
Payroll and Benefits
$
507,256
$
722,178
Clinical Trials
298,290
212,540
Professional Fees
172,396
165,894
Consulting
4,653
9,401
Short-Term Portion of Capital Financing Obligation
—
4,715
Total Accrued Expenses
$
982,595
$
1,114,728</t>
  </si>
  <si>
    <t>Debt</t>
  </si>
  <si>
    <t>5. Debt
The Company has no indebtedness other than trade and accounts payable and capital financing obligations in the ordinary course of business at September 30, 2019 and December 31, 2018.</t>
  </si>
  <si>
    <t>Intangible Assets and In-Process R&amp;D</t>
  </si>
  <si>
    <t>6. Intangible Assets and In-Process R&amp;D
Intangible assets at September 30, 2019 consist of the rights to trade-secrets and know-how related to the manufacturing of the EyeGate Ocular Bandage Gel (“OBG”). During the third quarter of 2018, the Company entered into an intellectual property license agreement with SentrX Animal Care, Inc. (“SentrX”) with respect to certain rights relating to the manufacturing of the EyeGate OBG product. The intangible assets were recorded at $250,000, representing the upfront payment paid to SentrX. Additionally, SentrX is eligible to receive milestone payments totaling up to $4.75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t September 30, 2019 and December 31, 2018 consists of projects acquired from the acquisition of Jade that have not reached technological feasibility and which have no alternative future use. Once the R&amp;D process is complete, the Company will amortize the R&amp;D asset over its remaining useful life, or if the Company determines not to continue with R&amp;D, write such assets off. The Company periodically evaluates these assets for impairment.
Intangible assets and in-process R&amp;D at September 30, 2019 and December 31, 2018 consists of the following:
Estimated Useful
September 30, 2019
December 31,
Life (Years)
(unaudited)
2018
Trade Secrets
10
$
250,000
$
250,000
Less: Accumulated Amortization
(25,000)
(6,250)
Intangible Assets, Net
225,000
243,750
In-Process R&amp;D
3,912,314
3,912,314
Total Intangible Assets and In-Process R&amp;D, Net
$
4,137,314
$
4,156,064
Amortization expense on intangible assets was $6,250 and $0 for the three months ended September 30, 2019 and 2018, respectively, and $18,750 and $0 for the nine months ended September 30, 2019 and 2018, respectively.</t>
  </si>
  <si>
    <t>Capital Stock</t>
  </si>
  <si>
    <t>7. Capital Stock
On May 24, 2016, the Company entered into an At The Market Offering Agreement (the “ATM Agreement”) with H.C. Wainwright &amp; Co., LLC (the “Sales Agent”), to create an at the market equity program under which the Company could from time to time offer and sell up to 87,952 shares of its Common Stock through the Sales Agent. The ATM Agreement terminated automatically pursuant to its terms on May 24, 2019.
On June 14, 2017, the Company completed a public offering of 355,777 shares of Common Stock and 1,995 shares of Series B Preferred Stock (convertible into 88,666 shares of Common Stock), along with warrants to purchase 444,443 shares of Common Stock. Following the 1-for-15 reverse stock split effected on August 30, 2019, the shares underlying these warrants were adjusted to reflect the reverse stock split and rounded up to the nearest whole share in accordance with their terms. The offering was priced at $22.50 per share of Common Stock (or share of Common Stock issuable upon conversion of a share of Series B Convertible Preferred Stock) and warrant. The total net proceeds to the Company from the offering, after deducting the placement agent fees and offering expenses, were approximately $8.8 million. Additionally, the investors received, for each share of Common Stock, or for each share of Common Stock issuable upon conversion of a share of Series B Preferred Stock purchased in the public offering, warrants to purchase one share of Common Stock at an exercise price of $22.50 per share, which totaled warrants to purchase an aggregate of 444,443 shares of Common Stock. The warrants issued to investors became initially exercisable immediately upon issuance and terminate on June 14, 2022, five years following the date of issuance. As of September 30, 2019, holders of the Series B Preferred Stock had converted all 1,995 shares of Series B Preferred Stock into an aggregate of 88,666 shares of Common Stock.
On April 17, 2018, the Company completed a public offering of 982,000 shares of Common Stock and 6,536.4 shares of Series C Preferred Stock (convertible into 1,361,750 shares of Common Stock), along with warrants to purchase 2,343,750 shares of Common Stock. Following the 1-for-15 reverse stock split effected on August 30, 2019, the shares underlying these warrants were adjusted to reflect the reverse stock split and rounded up to the nearest whole share in accordance with their terms. The offering was priced at $4.80 per share of Common Stock (or share of Common Stock issuable upon conversion of a share of Series C Convertible Preferred Stock) and warrant. The total net proceeds to the Company from the offering, after deducting the placement agent fees and offering expenses, were approximately $10.1 million. Additionally, the investors received, for each share of Common Stock, or for each share of Common Stock issuable upon conversion of a share of Series C Preferred Stock purchased in the public offering, warrants to purchase one share of Common Stock at an exercise price of $4.80 per share, which totaled warrants to purchase an aggregate of 2,343,750 shares of Common Stock. The warrants issued to investors became initially exercisable immediately upon issuance and terminate on April 17, 2023, five years following the date of issuance. Concurrently with the closing of the public offering, a holder elected to convert 1,400 shares of Series C Preferred Stock into 291,667 shares of Common Stock. Subsequently, on April 18, 2018, April 23, 2018, and April 30, 2018, holders converted 1,044.4 shares of Series C Preferred stock into 217,583 shares of Common Stock.
On August 9, 2019, the Board of Directors approved a 1-for-15 reverse stock split and the filing of a Certificate of Amendment to the Restated Certificate of Incorporation of the Company to effect a reverse stock split. A Certificate of Amendment to the Company's Restated Certificate of Incorporation authorizing the reverse stock split was filed with the Secretary of State of the State of Delaware on August 28, 2019, and the reverse stock split became effective in accordance with the terms of the Certificate of Amendment on August 30, 2019. The reverse stock split did not affect the number of authorized shares of common stock, which is 120,000,000 shares. A proportionate adjustment was made to (i) the per share exercise price and the number of shares issuable upon the exercise or conversion of the Company's outstanding equity awards, options and warrants to purchase shares of common stock, and (ii) the number of shares reserved for issuance pursuant to the Company's 2014 Equity Incentive Plan. Fractional shares were not issued as a result of the reverse stock split; instead, the Company paid out cash in lieu of any fractional shares.
At September 30, 2019, the Company had 120,000,000 authorized shares of Common Stock, $0.01 par value, of which 3,036,460 shares were outstanding. At September 30, 2019, the Company had 9,994,184 authorized shares of Preferred Stock, $0.01 par value, of which 3,750 shares were designated as Series A Preferred Stock and 0 shares are issued and outstanding, 10,000 shares were designated as Series B Preferred Stock and 0 shares are issued and outstanding, and 10,000 shares were designated as Series C Preferred Stock and 4,092 shares are issued and outstanding. At September 30, 2019, there were 0 shares of Common Stock underlying the outstanding shares of Series A Preferred Stock, 0 shares of Common Stock underlying the outstanding shares of Series B Preferred Stock, and 852,500 shares of Common Stock underlying the outstanding shares of Series C Preferred Stock.</t>
  </si>
  <si>
    <t>Warrants</t>
  </si>
  <si>
    <t>8. Warrants
The following is a summary of warrant activity for the nine months ended September 30, 2019 and 2018:
Weighted Average
Weighted Average
Number of
Exercise
Remaining
Warrants
Price
Term in Years
Outstanding at December 31, 2018
2,722,967
$
15.00
4.05
Exercised
(6,667)
Outstanding at September 30, 2019
2,716,300
Outstanding at December 31, 2017
630,415
48.90
4.23
Issued
2,343,777
4.80
4.55
Exercised
(227,875)
4.80
4.55
Outstanding at September 30, 2018
2,746,317
$
15.00
4.30
All of the warrant agreements provide for a cashless exercise in the event a registration statement covering the issuance of the shares of common stock underlying the warrants is not effective, whereby the number of warrants to be issued will be reduced by the number of shares which could be purchased from the proceeds of the exercise of the respective warrant. The outstanding warrants expire from 2020 through 2025.</t>
  </si>
  <si>
    <t>Equity Incentive Plan</t>
  </si>
  <si>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September 30, 2019, the maximum number of shares of Common Stock that may be issued pursuant to the 2014 Plan and the ESPP was 559,339 and 11,371 shares, respectively.
In January 2019, the number of shares of common stock issuable under the 2014 Plan automatically increased by 23,333 shares pursuant to the terms of the 2014 Plan. These additional shares are included in the total of 559,339 shares issuable under the 2014 Plan.
The following is a summary of stock option activity under the Plans for the nine months ended September 30, 2019 and 2018:
Weighted-Average
Number of
Weighted- Average
Contractual Life
Options
Exercise Price
(In Years)
Outstanding at December 31, 2018
138,324
$
34.17
6.51
Granted
49,994
7.20
Forfeited
(4,869)
9.19
Expired
(3,237)
16.25
Outstanding at September 30, 2019
180,212
$
27.68
6.57
Exercisable at September 30, 2019
120,527
$
37.25
5.32
Vested and Expected to Vest at September 30, 2019
180,212
$
27.68
6.57
Outstanding at December 31, 2017
127,310
$
38.14
5.83
Granted
27,687
8.55
Forfeited
(1,567)
15.95
Expired
(7,684)
19.51
Outstanding at September 30, 2018
145,746
$
33.74
Exercisable at September 30, 2018
96,863
$
43.10
Vested and Expected to Vest at September 30, 2018
145,746
$
33.74
During the nine months ended September 30, 2019 and September 30, 2018, the Board approved the grant of options to purchase 49,994 and 27,687 shares of its Common Stock, respectively. All option grants were pursuant to the 2014 Plan. In general, options granted under the 2014 Plan vest with respect to one-third of the underlying shares on the one-year anniversary of the grant date and the remainder ratably over a 24‑month period.
For the nine months ended September 30, 2019 and 2018, the fair value of each option grant has been estimated on the date of grant using the Black-Scholes Option Pricing Model with the following weighted-average assumptions:
2019
2018
Risk-Free Interest Rate
1.82
%
1.82
%
Expected Life
years
years
Expected Volatility
152
%
158
%
Expected Dividend Yield
0
%
0
%
Using the Black-Scholes Option Pricing Model, the estimated weighted average fair value of an option to purchase one share of common stock granted during the nine months ended September 30, 2019 and 2018 was $7.05 and $8.30, respectively.
The following is a summary of restricted stock activity for the nine months ended September 30, 2019 and September 30, 2018:
Weighted- Average
Number of
Weighted- Average
Remaining
Shares
Grant Date Fair Value
Recognition Period
Nonvested Outstanding at December 31, 2018
121,478
$
8.84
Vested
(55,335)
8.94
Forfeited
(7,659)
8.86
Nonvested Outstanding at September 30, 2019
58,484
$
8.76
Nonvested Outstanding at December 31, 2017
6,865
22.81
Awarded
125,989
8.55
Vested
(3,593)
22.81
Forfeited
(3,349)
8.63
Nonvested Outstanding at September 30, 2018
125,912
$
8.92
2.50
During the nine months ended September 30, 2019, 7,659 shares of restricted stock, respectively, which had not vested were forfeited and returned to the Company. During the nine months ended September 30, 2018, 3,349 shares of restricted stock, which had not vested were forfeited and returned to the Company. The total stock-based compensation expense for employees and non-employees is included in the accompanying Condensed Consolidated Statements of Operations and as follows:
Three Months Ended
Nine Months Ended
September 30,
September 30,
2019
2018
2019
2018
Research and Development
$
42,062
$
85,106
$
165,213
$
192,081
General and Administrative
137,660
244,373
483,605
428,254
Total Stock-Based Compensation Expense
$
179,722
$
329,479
$
648,818
$
620,335
The fair value of options granted for the nine months ended September 30, 2019 and September 30, 2018 was approximately $355,000 and $230,000, respectively. The fair value of restricted stock granted for the nine months ended September 30, 2019 and September 30, 2018 was approximately $0 and $1,077,000. As of September 30, 2019 and September 30, 2018, there was approximately $830,000 and $1,594,000 of total unrecognized compensation expense related to unvested stock-based compensation arrangements granted, which cost is expected to be recognized over a weighted-average period of 1.81 and 1.81 years, respectively. The aggregate intrinsic value of stock options outstanding and exercisable at September 30, 2019 and September 30, 2018 was approximately $0 and $0, respectively.
At September 30, 2019, there were 283,143 shares available under the 2014 Plan and 7,806 shares available under the Company’s ESPP.</t>
  </si>
  <si>
    <t>Commitments and Contingencies</t>
  </si>
  <si>
    <t>10. Commitments and Contingencies
Leases
The Company is a party to a real property operating lease for the rental of office space in Waltham, Massachusetts of up to 4,516 square feet, that is used for its corporate headquarters. This lease terminates in December 2019 and was amended during the third quarter of 2019 to extend its termination until June 2020. On July 6, 2016, the Company entered into a real property operating lease for office and laboratory space of approximately 2,300 square feet in Salt Lake City, Utah. This lease was amended during the second quarter of 2019 to extend its termination until June 2020.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To determine the present value of lease payments not yet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Maturities of lease liabilities were as follows as of September 30, 2019:
Operating Leases
Remainder of 2019
$
43,195
2020
86,390
Less: Imputed Interest
(3,836)
Present Value of Lease Liabilities
$
125,749
License Agreements
The Company is a party to five license agreements as described below. These license agreements require the Company to pay royalties or fees to the licensor based on revenue or milestones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12,500. This license also requires payments to the University of Miami upon the Company’s achievement of certain milestones. Unless terminated pursuant to the license agreement, this license will expire 12 years after the date of the first commercial sale of a product containing the licensed technology.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expired in January 2018, but the Company continues to maintain its rights under the agreement.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50,000 and requires the Company (through its Jade subsidiary) to pay an annual fee of $30,000 and royalties to BioTime based on revenue relating to any product incorporating the CMHA-S technology. The agreement expires when patent protection for the CMHA-S technology lapses, which is expected to occur in the U.S. in 2028.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15,000 due within 30 days of signing, and an annual licensing fee, initially $5,000, and escalating ratably up to $20,000 in 2021. On October 8, 2019, the Company provided written notice to terminate this agreement effective 120 days from this written notice or February 5, 2020.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secrets and know-how related to the manufacturing of its EyeGate OBG. The SentrX Agreement will enable the Company to pursue a different vendor with a larger capacity for manufacturing and an FDA-inspected facility for commercialization of a product for human use. Under the SentrX Agreement, the Company paid SentrX an upfront payment of $250,000 recorded as intangible assets on the Condensed Consolidated Balance Sheet. SentrX is eligible to receive milestone payments totaling up to $4.75 million, upon and subject to the achievement of certain specified developmental and commercial milestones. These future milestone payments to SentrX will increase the carrying value of the intangible assets.</t>
  </si>
  <si>
    <t>Employee Benefit Plans</t>
  </si>
  <si>
    <t>11.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As a result of the 401(k) plan compliance review for the year ended December 31, 2018, the Company contributed approximately $29,700 to eligible employees. The Company has accrued an estimate for contributions likely due as a result of the 401(k) plan compliance review for the year ended December 31, 2019. The Company made no matching contribution for the nine months ended September 30, 2019 and 2018.</t>
  </si>
  <si>
    <t>Subsequent Event</t>
  </si>
  <si>
    <t>12. Subsequent Event
On October 2, 2019, the Company completed a private placement with an affiliate of Armistice Capital, LLC for 600,000 shares of Common Stock and warrants to purchase 600,000 shares of Common Stock with a combined purchase price of $3.125 per share of Common Stock and warrant. The total gross proceeds to the Company from the offering were approximately $1.9 million. The warrants issued will become exercisable six months from the issuance date and terminate on October 2, 2024, five years following the date of issuance.</t>
  </si>
  <si>
    <t>Summary of Significant Accounting Policies (Policies)</t>
  </si>
  <si>
    <t>Basis of Presentation and Principles of Consolidation</t>
  </si>
  <si>
    <t>Basis of Presentation and Principles of Consolidation
The accompanying Condensed Consolidated Financial Statements include the accounts of the Company and its subsidiaries, EyeGate Pharma S.A.S. and Jade Therapeutics, Inc. (“Jade”),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8.</t>
  </si>
  <si>
    <t>Unaudited Interim Financial Information</t>
  </si>
  <si>
    <t>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si>
  <si>
    <t>Reverse Stock Split</t>
  </si>
  <si>
    <t>Reverse Stock Split
On August 9, 2019, the Board of Directors approved a 1-for-15 reverse stock split of the Company's outstanding common stock, effective August 30, 2019. Accordingly, all shares and per share amounts were retroactively adjusted to reflect this reverse stock split.</t>
  </si>
  <si>
    <t>Use of Estimates</t>
  </si>
  <si>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Research and Development Expenses</t>
  </si>
  <si>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In-process Research and Development</t>
  </si>
  <si>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September 30, 2019 and December 31, 2018, there is $3,912,314 of in-process R&amp;D, as part of intangible assets and in-process R&amp;D on the Condensed Consolidated Balance Sheets.</t>
  </si>
  <si>
    <t>Intangible Assets</t>
  </si>
  <si>
    <t>Intangible Assets
The Company records intangible assets acquired in asset acquisitions of proprietary technology. The Company capitalizes intangible assets, amortizes them over the estimated useful life, and periodically evaluates the assets for impairment. At September 30, 2019 and December 31, 2018, there is $225,000 and $243,750 of net intangible assets, respectively, as part of intangible assets and in-process R&amp;D on the Condensed Consolidated Balance Sheets.</t>
  </si>
  <si>
    <t>Accrued Clinical Expenses</t>
  </si>
  <si>
    <t>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Related Party Transactions</t>
  </si>
  <si>
    <t>Related Party Transactions
The Company has entered into certain related-party transactions, making payments for services to one vendor, nine consultants and one public university for the nine months ended September 30, 2019,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t>
  </si>
  <si>
    <t>Net Loss per Share - Basic and Diluted</t>
  </si>
  <si>
    <t>Net Loss per Share – Basic and Diluted
Basic and diluted net loss per share is computed by dividing net loss available to common shareholders by the weighted-average number of common shares outstanding for the period, which, for basic net loss per share, does not include unvested restricted common stock that has been issued but is subject to forfeiture of 58,484 shares for the three and nine months ended September 30, 2019 and 125,912 shares for the three and nine months ended September 30, 2018.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September 30,
September 30,
2019
2018
(unaudited)
(unaudited)
Common Stock Warrants
2,716,300
2,746,317
Employee Stock Options
180,212
145,746
Preferred Stock
852,500
852,500
Total Shares of Potential Common Stock Equivalents
3,749,012
3,744,563</t>
  </si>
  <si>
    <t>Fair Value of Financial Instruments</t>
  </si>
  <si>
    <t>Fair Value of Financial Instruments
The carrying amounts of all current assets and current liabilities approximate their fair values due to the short-term nature of these items. As of September 30, 2019 and December 31, 2018, the fair value of the Company’s contingent consideration was $1,210,000 and $1,210,000, respectively.
At September 30, 2019 and December 31, 2018, the Company had no other assets or liabilities that are subject to fair value methodology and estimation in accordance with U.S. GAAP.</t>
  </si>
  <si>
    <t>Revenue Recognition</t>
  </si>
  <si>
    <t>Revenue Recognition
The Company’s revenues are generated primarily through arrangements which generally contain multiple elements, or deliverables, including licenses and R&amp;D activities to be performed by the Company on behalf of the licensor or grantor. Payments to EyeGate under these arrangements typically include one or more of the following: (1) nonrefundable, upfront license fees, (2) funding of discovery research efforts on a full-time equivalent basis, (3) reimbursement of research, development and intellectual property costs, (4) milestone payments, and (5) royalties on future product sales.
On July 9, 2015, the Company entered into an exclusive, worldwide licensing agreement with a subsidiary of Bausch Health Companies, Inc. (“BHC”), through which the Company granted to BHC an exclusive, worldwide commercial and manufacturing right to the Company’s EGP‑437 Combination Product in the field of anterior uveitis, as well as a right of last negotiation to license its EGP‑437 Combination Product for indications other than anterior uveitis (the “BHC Agreement”). Under the BHC Agreement, BHC paid to the Company an initial upfront payment of $1.0 million and the Company was eligible to receive milestone payments totaling up to $32.5 million, upon and subject to the achievement of certain specified development and commercial progress of the EGP‑437 Combination Product for the treatment of anterior uveitis. The Company received milestone payments totaling $5.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On February 21, 2017, the Company entered into another exclusive, worldwide licensing agreement with a subsidiary of BHC (the “New BHC Agreement”), through which the Company granted BHC exclusive, worldwide commercial and manufacturing rights to its EGP‑437 Combination Product in the field of ocular iontophoretic treatment for post-operative ocular inflammation and pain in ocular surgery patients (the “New Field”). Under the New BHC Agreement, BHC paid the Company an initial upfront payment of $4.0 million, and the Company was eligible to receive milestone payments totaling up to approximately $99.0 million, upon and subject to the achievement of certain specified developmental and commercial progress of the EGP‑437 Combination Product for the New Field. The Company received milestone payments totaling $3.4 million. The Company received payments both when it crossed certain thresholds on the way to each milestone, as well as once it achieved each milestone. The Company is entitled to retain all of these payments. Effective March 14, 2019, this license agreement was voluntarily terminated by BHC reinstating to the Company all of the rights and privileges of the EGP‑437 platform. Upon termination of this agreement, all amounts remaining in deferred revenue were recognized as revenue, as the Company no longer had any remaining performance obligations.
In May 2014, the FASB issued ASU No. 2014‑09, Revenues from Contracts with Customers (“Topic 606”), as subsequently amended, that outlines a single comprehensive model for entities to use in accounting for revenue arising from contracts with customers and supersedes most rec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standard was effective for public companies for years ending after December 15, 2017, with early adoption permitted.
The Company adopted the new standard on January 1, 2018, using the modified retrospective method, which resulted in a cumulative effect adjustment in the amount of $9.5 million to beginning 2018 accumulated deficit and to deferred and unbilled revenue for the BHC contracts impacted by the adoption of the new standard. The changes to the method and/or timing of the Company’s revenue recognition associated with the adoption of the new standard primarily relate to the determination that there is one performance obligation in each contract with BHC and that the license combined with the R&amp;D services is the performance obligation.
The Company recognizes revenue when its customer obtains control of promised services, in an amount that reflects the consideration which the Company expects to receive in exchange for those services. To determine whether arrangements are within the scope of this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Upon adoption of ASU No. 2014‑09,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The below table represents the changes in the Company’s contract liabilities:
September 30,
December 31,
2019
2018
Contract Liabilities:
Deferred Revenue
$
—
$
2,686,000
Nine Months
Ended
September 30, 2019
Revenue recognized in the period from:
Amounts included in contract liability at the beginning of the period
$
2,686,000
In addition, the Company may receive government grant funds for specified ocular therapeutic research activities. Revenue under these grants will be recorded when the Company performs the activities specified by the terms of each grant and is entitled to the funds.</t>
  </si>
  <si>
    <t>Recent Accounting Pronouncements</t>
  </si>
  <si>
    <t>Recent Accounting Pronouncements
In February 2016, the FASB issued ASU No. 2016‑02, Leases , which is effective for fiscal years, and interim periods within those years, beginning after December 15, 2018, with early adoption permitted. Under ASU No. 2016‑02, lessees are required to recognize for all leases at the commencement date a lease liability, which is a lessee’s obligation to make lease payments arising from a lease measured on a discounted basis, and the right-to-use assets, which are asset that represents the lessee’s right to use or control the use of a specified asset for the lease term. The Company adopted the new standard effective January 1, 2019 using the modified retrospective method. As a result, the Company recorded right-of-use leased assets and corresponding liabilities of approximately $0.137 million on January 1, 2019.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The new standard is required to be applied prospectively. Early adoption is permitted for any impairment tests performed after January 1, 2017. The Company did not early adopt ASU No. 2017‑04 prior to its December 2018 impairment evaluation and is evaluating the effect that ASU No. 2017‑04 will have on its Consolidated Financial Statements and related disclosures.</t>
  </si>
  <si>
    <t>Summary of Significant Accounting Policies (Tables)</t>
  </si>
  <si>
    <t>Schedule of unvested restricted common stock and potential common stock equivalents are not included in the calculation of diluted net loss per share</t>
  </si>
  <si>
    <t>In periods where the Company records a net loss, unvested restricted common stock and potential common stock equivalents are not included in the calculation of diluted net loss per share as their effect would be anti-dilutive.
September 30,
September 30,
2019
2018
(unaudited)
(unaudited)
Common Stock Warrants
2,716,300
2,746,317
Employee Stock Options
180,212
145,746
Preferred Stock
852,500
852,500
Total Shares of Potential Common Stock Equivalents
3,749,012
3,744,563</t>
  </si>
  <si>
    <t>Schedule of changes in the contract liabilities</t>
  </si>
  <si>
    <t>The below table represents the changes in the Company’s contract liabilities:
September 30,
December 31,
2019
2018
Contract Liabilities:
Deferred Revenue
$
—
$
2,686,000
Nine Months
Ended
September 30, 2019
Revenue recognized in the period from:
Amounts included in contract liability at the beginning of the period
$
2,686,000</t>
  </si>
  <si>
    <t>Property and Equipment (Tables)</t>
  </si>
  <si>
    <t>Schedule of property and equipment</t>
  </si>
  <si>
    <t>Property and equipment at September 30, 2019 and December 31, 2018 consists of the following:
Estimated
September 30,
Useful Life
2019
December 31,
(Years)
(unaudited)
2018
Laboratory Equipment
3
$
62,576
$
62,576
Office Furniture
5
14,430
14,430
Leasehold Improvements
2
22,569
22,569
Total Property and Equipment, Gross
99,575
99,575
Less: Accumulated Depreciation
76,061
56,057
Total Property and Equipment, Net
$
23,514
$
43,518</t>
  </si>
  <si>
    <t>Accrued Expenses (Tables)</t>
  </si>
  <si>
    <t>Schedule of accrued expenses</t>
  </si>
  <si>
    <t>Accrued expenses at September 30, 2019 and December 31, 2018 consist of the following:
September 30,
2019
December 31,
(unaudited)
2018
Payroll and Benefits
$
507,256
$
722,178
Clinical Trials
298,290
212,540
Professional Fees
172,396
165,894
Consulting
4,653
9,401
Short-Term Portion of Capital Financing Obligation
—
4,715
Total Accrued Expenses
$
982,595
$
1,114,728</t>
  </si>
  <si>
    <t>Intangible Assets and In-Process R&amp;D (Tables)</t>
  </si>
  <si>
    <t>Schedule of intangible assets and in-process R&amp;D</t>
  </si>
  <si>
    <t>Intangible assets and in-process R&amp;D at September 30, 2019 and December 31, 2018 consists of the following:
Estimated Useful
September 30, 2019
December 31,
Life (Years)
(unaudited)
2018
Trade Secrets
10
$
250,000
$
250,000
Less: Accumulated Amortization
(25,000)
(6,250)
Intangible Assets, Net
225,000
243,750
In-Process R&amp;D
3,912,314
3,912,314
Total Intangible Assets and In-Process R&amp;D, Net
$
4,137,314
$
4,156,064</t>
  </si>
  <si>
    <t>Warrants (Tables)</t>
  </si>
  <si>
    <t>Schedule of warrant activity</t>
  </si>
  <si>
    <t>The following is a summary of warrant activity for the nine months ended September 30, 2019 and 2018:
Weighted Average
Weighted Average
Number of
Exercise
Remaining
Warrants
Price
Term in Years
Outstanding at December 31, 2018
2,722,967
$
15.00
4.05
Exercised
(6,667)
Outstanding at September 30, 2019
2,716,300
Outstanding at December 31, 2017
630,415
48.90
4.23
Issued
2,343,777
4.80
4.55
Exercised
(227,875)
4.80
4.55
Outstanding at September 30, 2018
2,746,317
$
15.00
4.30</t>
  </si>
  <si>
    <t>Equity Incentive Plan (Tables)</t>
  </si>
  <si>
    <t>Schedule of stock option activity</t>
  </si>
  <si>
    <t>The following is a summary of stock option activity under the Plans for the nine months ended September 30, 2019 and 2018:
Weighted-Average
Number of
Weighted- Average
Contractual Life
Options
Exercise Price
(In Years)
Outstanding at December 31, 2018
138,324
$
34.17
6.51
Granted
49,994
7.20
Forfeited
(4,869)
9.19
Expired
(3,237)
16.25
Outstanding at September 30, 2019
180,212
$
27.68
6.57
Exercisable at September 30, 2019
120,527
$
37.25
5.32
Vested and Expected to Vest at September 30, 2019
180,212
$
27.68
6.57
Outstanding at December 31, 2017
127,310
$
38.14
5.83
Granted
27,687
8.55
Forfeited
(1,567)
15.95
Expired
(7,684)
19.51
Outstanding at September 30, 2018
145,746
$
33.74
Exercisable at September 30, 2018
96,863
$
43.10
Vested and Expected to Vest at September 30, 2018
145,746
$
33.74</t>
  </si>
  <si>
    <t>Schedule of weighted average assumptions</t>
  </si>
  <si>
    <t>For the nine months ended September 30, 2019 and 2018, the fair value of each option grant has been estimated on the date of grant using the Black-Scholes Option Pricing Model with the following weighted-average assumptions:
2019
2018
Risk-Free Interest Rate
1.82
%
1.82
%
Expected Life
years
years
Expected Volatility
152
%
158
%
Expected Dividend Yield
0
%
0
%</t>
  </si>
  <si>
    <t>Schedule of restricted stock activity</t>
  </si>
  <si>
    <t>The following is a summary of restricted stock activity for the nine months ended September 30, 2019 and September 30, 2018:
Weighted- Average
Number of
Weighted- Average
Remaining
Shares
Grant Date Fair Value
Recognition Period
Nonvested Outstanding at December 31, 2018
121,478
$
8.84
Vested
(55,335)
8.94
Forfeited
(7,659)
8.86
Nonvested Outstanding at September 30, 2019
58,484
$
8.76
Nonvested Outstanding at December 31, 2017
6,865
22.81
Awarded
125,989
8.55
Vested
(3,593)
22.81
Forfeited
(3,349)
8.63
Nonvested Outstanding at September 30, 2018
125,912
$
8.92
2.50</t>
  </si>
  <si>
    <t>Schedule of stock-based compensation expense</t>
  </si>
  <si>
    <t>The total stock-based compensation expense for employees and non-employees is included in the accompanying Condensed Consolidated Statements of Operations and as follows:
Three Months Ended
Nine Months Ended
September 30,
September 30,
2019
2018
2019
2018
Research and Development
$
42,062
$
85,106
$
165,213
$
192,081
General and Administrative
137,660
244,373
483,605
428,254
Total Stock-Based Compensation Expense
$
179,722
$
329,479
$
648,818
$
620,335</t>
  </si>
  <si>
    <t>Commitments and Contingencies (Tables)</t>
  </si>
  <si>
    <t>Schedule of maturities of lease Liabilities</t>
  </si>
  <si>
    <t>Maturities of lease liabilities were as follows as of September 30, 2019:
Operating Leases
Remainder of 2019
$
43,195
2020
86,390
Less: Imputed Interest
(3,836)
Present Value of Lease Liabilities
$
125,749</t>
  </si>
  <si>
    <t>Organization, Business (Details) - USD ($)</t>
  </si>
  <si>
    <t>Oct. 02, 2019</t>
  </si>
  <si>
    <t>May 13, 2019</t>
  </si>
  <si>
    <t>Subsidiary, Sale of Stock [Line Items]</t>
  </si>
  <si>
    <t>Cash and Cash Equivalents, at Carrying Value</t>
  </si>
  <si>
    <t>Retained Earnings (Accumulated Deficit)</t>
  </si>
  <si>
    <t>Capital Units, Authorized</t>
  </si>
  <si>
    <t>Subsequent Event [Member] | Armistice Capital, LLC [Member]</t>
  </si>
  <si>
    <t>Gross proceeds of private placement</t>
  </si>
  <si>
    <t>Summary of Significant Accounting Policies - Net Loss per Share - Basic and Diluted (Details) - shares</t>
  </si>
  <si>
    <t>Antidilutive Securities Excluded from Computation of Earnings Per Share [Line Items]</t>
  </si>
  <si>
    <t>Total Shares of Potential Common Stock Equivalents</t>
  </si>
  <si>
    <t>Preferred Stock</t>
  </si>
  <si>
    <t>Employee Stock Options</t>
  </si>
  <si>
    <t>Summary of Significant Accounting Policies - Contract Liabilities (Details) - USD ($)</t>
  </si>
  <si>
    <t>Contract with Customer, Liability [Abstract]</t>
  </si>
  <si>
    <t>Amounts included in contract liability at the beginning of the period</t>
  </si>
  <si>
    <t>Summary of Significant Accounting Policies - Additional Information (Details)</t>
  </si>
  <si>
    <t>Aug. 30, 2019</t>
  </si>
  <si>
    <t>Jul. 09, 2015USD ($)</t>
  </si>
  <si>
    <t>Feb. 21, 2017USD ($)</t>
  </si>
  <si>
    <t>Sep. 30, 2019USD ($)shares</t>
  </si>
  <si>
    <t>Jan. 01, 2019USD ($)</t>
  </si>
  <si>
    <t>Dec. 31, 2018USD ($)</t>
  </si>
  <si>
    <t>Sep. 30, 2018shares</t>
  </si>
  <si>
    <t>Jan. 01, 2018USD ($)</t>
  </si>
  <si>
    <t>Money Market Funds Fair Value</t>
  </si>
  <si>
    <t>Contingent Consideration Funds Fair Value</t>
  </si>
  <si>
    <t>Business Combination, Recognized Identifiable Assets Acquired and Liabilities Assumed, Finite-Lived Intangibles</t>
  </si>
  <si>
    <t>New Accounting Pronouncement or Change in Accounting Principle, Cumulative Effect of Change on Equity or Net Assets</t>
  </si>
  <si>
    <t>Contract with Customer, Liability, Revenue Recognized</t>
  </si>
  <si>
    <t>Intangible Assets and Inprocess Research And Development</t>
  </si>
  <si>
    <t>New Accounting Pronouncements Corresponding Liabilities Balance</t>
  </si>
  <si>
    <t>Share-based Compensation Arrangement by Share-based Payment Award, Equity Instruments Other than Options, Nonvested, Number | shares</t>
  </si>
  <si>
    <t>Reverse stock split</t>
  </si>
  <si>
    <t>New Valeant Agreement</t>
  </si>
  <si>
    <t>Proceeds From Upfront Payment</t>
  </si>
  <si>
    <t>Revenue Recognition Milestone Payment</t>
  </si>
  <si>
    <t>Property and Equipment (Details) - USD ($)</t>
  </si>
  <si>
    <t>Property, Plant and Equipment [Line Items]</t>
  </si>
  <si>
    <t>Total Property and Equipment, Gross</t>
  </si>
  <si>
    <t>Less: Accumulated Depreciation</t>
  </si>
  <si>
    <t>Total Property and Equipment, Net</t>
  </si>
  <si>
    <t>Laboratory Equipment</t>
  </si>
  <si>
    <t>Property, Plant and Equipment, Useful Life</t>
  </si>
  <si>
    <t>3 years</t>
  </si>
  <si>
    <t>Office Furniture</t>
  </si>
  <si>
    <t>5 years</t>
  </si>
  <si>
    <t>Leasehold Improvements</t>
  </si>
  <si>
    <t>2 years</t>
  </si>
  <si>
    <t>Property and Equipment - Additional Information (Details) - USD ($)</t>
  </si>
  <si>
    <t>Depreciation</t>
  </si>
  <si>
    <t>Accrued Expenses (Details) - USD ($)</t>
  </si>
  <si>
    <t>Payroll and Benefits</t>
  </si>
  <si>
    <t>Clinical Trials</t>
  </si>
  <si>
    <t>Professional Fees</t>
  </si>
  <si>
    <t>Consulting</t>
  </si>
  <si>
    <t>Short-Term Portion of Capital Financing Obligation</t>
  </si>
  <si>
    <t>Total Accrued Expenses</t>
  </si>
  <si>
    <t>Intangible Assets and In-Process R&amp;D (Details) - Trade Secrets - USD ($)</t>
  </si>
  <si>
    <t>Trade Secrets</t>
  </si>
  <si>
    <t>Less: Accumulated Amortization</t>
  </si>
  <si>
    <t>Intangible Assets, Net</t>
  </si>
  <si>
    <t>In-Process R&amp;D</t>
  </si>
  <si>
    <t>Total Intangible Assets and In-Process R&amp;D, Net</t>
  </si>
  <si>
    <t>Estimated Useful Life (Years)</t>
  </si>
  <si>
    <t>10 years</t>
  </si>
  <si>
    <t>Intangible Assets and In-Process R&amp;D - Additional Information (Details) - USD ($)</t>
  </si>
  <si>
    <t>Sep. 26, 2018</t>
  </si>
  <si>
    <t>Intangible Assets, Net (Excluding Goodwill)</t>
  </si>
  <si>
    <t>Amortization of Intangible Assets</t>
  </si>
  <si>
    <t>SentrX Animal Care Inc</t>
  </si>
  <si>
    <t>Intangible Assets Expected Milestone Payable</t>
  </si>
  <si>
    <t>Capital Stock (Details)</t>
  </si>
  <si>
    <t>Apr. 18, 2018shares</t>
  </si>
  <si>
    <t>Apr. 17, 2018USD ($)$ / sharesshares</t>
  </si>
  <si>
    <t>Jun. 14, 2017USD ($)$ / sharesshares</t>
  </si>
  <si>
    <t>May 24, 2016shares</t>
  </si>
  <si>
    <t>Sep. 30, 2019USD ($)$ / sharesshares</t>
  </si>
  <si>
    <t>Sep. 30, 2018USD ($)shares</t>
  </si>
  <si>
    <t>Dec. 31, 2018$ / sharesshares</t>
  </si>
  <si>
    <t>Class of Stock [Line Items]</t>
  </si>
  <si>
    <t>Common Stock, Par or Stated Value Per Share | $ / shares</t>
  </si>
  <si>
    <t>Preferred Stock, Par or Stated Value Per Share | $ / shares</t>
  </si>
  <si>
    <t>Convertible Preferred Stock, Shares Issued upon Conversion</t>
  </si>
  <si>
    <t>Proceeds from Issuance or Sale of Equity | $</t>
  </si>
  <si>
    <t>Sale of Stock, Number of Shares Issued in Transaction</t>
  </si>
  <si>
    <t>Proceeds from Issuance of Common Stock | $</t>
  </si>
  <si>
    <t>Share Price | $ / shares</t>
  </si>
  <si>
    <t>Restricted Stock</t>
  </si>
  <si>
    <t>Share-based Compensation Arrangement by Share-based Payment Award, Equity Instruments Other than Options, Grants in Period</t>
  </si>
  <si>
    <t>Warrant</t>
  </si>
  <si>
    <t>Warrant Term</t>
  </si>
  <si>
    <t>Class of Warrant or Right, Exercise Price of Warrants or Rights | $ / shares</t>
  </si>
  <si>
    <t>Class of Warrant or Right, Number of Securities Called by Warrants or Rights</t>
  </si>
  <si>
    <t>Stock Issued During Period, Shares, New Issues</t>
  </si>
  <si>
    <t>Common Stock, Other Shares, Outstanding</t>
  </si>
  <si>
    <t>Conversion of Stock, Shares Converted</t>
  </si>
  <si>
    <t>Warrants (Details) - $ / shares</t>
  </si>
  <si>
    <t>12 Months Ended</t>
  </si>
  <si>
    <t>Dec. 31, 2017</t>
  </si>
  <si>
    <t>Share-based Compensation Arrangement by Share-based Payment Award [Line Items]</t>
  </si>
  <si>
    <t>Outstanding at end of period</t>
  </si>
  <si>
    <t>Outstanding at beginning of year</t>
  </si>
  <si>
    <t>Issued</t>
  </si>
  <si>
    <t>Exercised</t>
  </si>
  <si>
    <t>Weighted Average Exercise Price, Outstanding at beginning of year</t>
  </si>
  <si>
    <t>Weighted Average Exercise Price, Exercised</t>
  </si>
  <si>
    <t>Weighted Average Exercise Price, Outstanding at end of period</t>
  </si>
  <si>
    <t>Weighted Average Remaining Term in Years, Outstanding</t>
  </si>
  <si>
    <t>3 years 3 months 18 days</t>
  </si>
  <si>
    <t>4 years 3 months 18 days</t>
  </si>
  <si>
    <t>4 years 18 days</t>
  </si>
  <si>
    <t>4 years 2 months 23 days</t>
  </si>
  <si>
    <t>Weighted Average Remaining Term in Years, Issued</t>
  </si>
  <si>
    <t>4 years 6 months 18 days</t>
  </si>
  <si>
    <t>Weighted Average Remaining Term in Years, Exercised</t>
  </si>
  <si>
    <t>3 years 6 months 18 days</t>
  </si>
  <si>
    <t>Equity Incentive Plan - Stock Option Activity (Details) - $ / shares</t>
  </si>
  <si>
    <t>Number of Options, Outstanding at beginning of year</t>
  </si>
  <si>
    <t>Number of Options, Granted</t>
  </si>
  <si>
    <t>Number of Options, Forfeited</t>
  </si>
  <si>
    <t>Number of Options, Expir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Forfeit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6 years 6 months 26 days</t>
  </si>
  <si>
    <t>6 years 1 month 2 days</t>
  </si>
  <si>
    <t>6 years 6 months 4 days</t>
  </si>
  <si>
    <t>5 years 9 months 29 days</t>
  </si>
  <si>
    <t>Weighted-Average Contractual Life (In Years), Exercisable at end of period</t>
  </si>
  <si>
    <t>5 years 3 months 26 days</t>
  </si>
  <si>
    <t>5 years 5 months 5 days</t>
  </si>
  <si>
    <t>Weighted-Average Contractual Life (In Years), Vested and expected to vest at end of period</t>
  </si>
  <si>
    <t>Equity Incentive Plan - Weighted-Average Assumptions (Details)</t>
  </si>
  <si>
    <t>Risk-Free Interest Rate</t>
  </si>
  <si>
    <t>1.82%</t>
  </si>
  <si>
    <t>Expected Life</t>
  </si>
  <si>
    <t>8 years 7 days</t>
  </si>
  <si>
    <t>Expected Volatility</t>
  </si>
  <si>
    <t>152.00%</t>
  </si>
  <si>
    <t>158.00%</t>
  </si>
  <si>
    <t>Expected Dividend Yield</t>
  </si>
  <si>
    <t>0.00%</t>
  </si>
  <si>
    <t>Equity Incentive Plan - Restricted Stock Activity (Details) - $ / shares</t>
  </si>
  <si>
    <t>Number of Shares Forfeited</t>
  </si>
  <si>
    <t>Number of Shares Awarded</t>
  </si>
  <si>
    <t>Number of Shares Vested</t>
  </si>
  <si>
    <t>Weighted- Average Grant Date Fair Value Outstanding at beginning of year</t>
  </si>
  <si>
    <t>Weighted- Average Grant Date Fair Value Awarded</t>
  </si>
  <si>
    <t>Weighted- Average Grant Date Fair Value Vested</t>
  </si>
  <si>
    <t>Weighted- Average Grant Date Fair Value Forfeited</t>
  </si>
  <si>
    <t>Weighted- Average Grant Date Fair Value Outstanding at end of period</t>
  </si>
  <si>
    <t>Weighted- Average Remaining Recognition Period Nonvested Outstanding</t>
  </si>
  <si>
    <t>1 year 8 months 23 days</t>
  </si>
  <si>
    <t>2 years 6 months</t>
  </si>
  <si>
    <t>Equity Incentive Plan - Stock-based Compensation (Details) - USD ($)</t>
  </si>
  <si>
    <t>Share-based Compensation Arrangement by Share-based Payment Award, Compensation Cost [Line Items]</t>
  </si>
  <si>
    <t>Total Stock-Based Compensation Expense</t>
  </si>
  <si>
    <t>Equity Incentive Plan - Additional Information (Details) - USD ($)</t>
  </si>
  <si>
    <t>Dec. 31, 2010</t>
  </si>
  <si>
    <t>Jul. 10, 2018</t>
  </si>
  <si>
    <t>Employee Service Share-based Compensation, Nonvested Awards, Compensation Cost Not yet Recognized</t>
  </si>
  <si>
    <t>Employee Service Share-based Compensation, Nonvested Awards, Compensation Cost Not yet Recognized, Period for Recognition</t>
  </si>
  <si>
    <t>1 year 9 months 22 days</t>
  </si>
  <si>
    <t>Share Based Compensation Arrangement By Share Based Payment Award Options Outstanding And Exercisable Intrinsic Value</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Award Vesting Period</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Granted in Period Fair Value</t>
  </si>
  <si>
    <t>One-year anniversary [Member]</t>
  </si>
  <si>
    <t>Share-based Compensation Arrangement by Share-based Payment Award, Award Vesting Rights, Percentage</t>
  </si>
  <si>
    <t>0.33%</t>
  </si>
  <si>
    <t>24-month period [Member]</t>
  </si>
  <si>
    <t>0.67%</t>
  </si>
  <si>
    <t>Holders Owing More Than Ten Percentage Voting Rights [Member]</t>
  </si>
  <si>
    <t>Holders Owing More Than Ten Percentage Voting Rights [Member] | Minimum [Member]</t>
  </si>
  <si>
    <t>Percentage of Exercise Price</t>
  </si>
  <si>
    <t>110.00%</t>
  </si>
  <si>
    <t>Equity Incentive Plan 2014 [Member]</t>
  </si>
  <si>
    <t>Equity Incentive Plan 2014 [Member] | Maximum [Member]</t>
  </si>
  <si>
    <t>ESPP [Member]</t>
  </si>
  <si>
    <t>2014 Plan [Member]</t>
  </si>
  <si>
    <t>Excess Stock, Shares Authorized</t>
  </si>
  <si>
    <t>Commitments and Contingencies - Maturities of Lease Liabilities (Details) - USD ($)</t>
  </si>
  <si>
    <t>Remainder of 2019</t>
  </si>
  <si>
    <t>2020</t>
  </si>
  <si>
    <t>Less: Imputed Interest</t>
  </si>
  <si>
    <t>Present Value of Lease Liabilities</t>
  </si>
  <si>
    <t>Commitments and Contingencies - Additional Information (Details)</t>
  </si>
  <si>
    <t>Oct. 08, 2019</t>
  </si>
  <si>
    <t>Sep. 12, 2013USD ($)</t>
  </si>
  <si>
    <t>Jun. 17, 2016USD ($)</t>
  </si>
  <si>
    <t>Feb. 15, 1999USD ($)</t>
  </si>
  <si>
    <t>Sep. 30, 2019USD ($)ft²</t>
  </si>
  <si>
    <t>Sep. 26, 2018USD ($)</t>
  </si>
  <si>
    <t>Jul. 06, 2016ft²</t>
  </si>
  <si>
    <t>Commitments and Contingencies [Line Items]</t>
  </si>
  <si>
    <t>Area of Land | ft²</t>
  </si>
  <si>
    <t>Lease Expiration Period</t>
  </si>
  <si>
    <t>12 years</t>
  </si>
  <si>
    <t>Payment of annual fee</t>
  </si>
  <si>
    <t>Cease Payments Not Yet Paid Based On Prevailing Financial Market Conditions</t>
  </si>
  <si>
    <t>10.00%</t>
  </si>
  <si>
    <t>License [Member]</t>
  </si>
  <si>
    <t>Cost of Goods and Services Sold</t>
  </si>
  <si>
    <t>Subsequent Event [Member]</t>
  </si>
  <si>
    <t>120 days</t>
  </si>
  <si>
    <t>Minimum [Member] | License [Member]</t>
  </si>
  <si>
    <t>Maximum [Member] | License [Member]</t>
  </si>
  <si>
    <t>Licensor [Member]</t>
  </si>
  <si>
    <t>Employee Benefit Plans (Details) - USD ($)</t>
  </si>
  <si>
    <t>Defined Benefit Plan, Plan Assets, Contributions by Employer</t>
  </si>
  <si>
    <t>Subsequent Event (Details) - Armistice Capital, LLC [Member] - Subsequent Event [Member] $ / shares in Units, $ in Millions</t>
  </si>
  <si>
    <t>Oct. 02, 2019USD ($)$ / sharesshares</t>
  </si>
  <si>
    <t>Subsequent Event [Line Items]</t>
  </si>
  <si>
    <t>Shares, Issued</t>
  </si>
  <si>
    <t>Class of Warrant or Right, Outstanding</t>
  </si>
  <si>
    <t>Share Purchase Price Of Common Stock And Warrant | $ / shares</t>
  </si>
  <si>
    <t>Proceeds from Issuance of Private Placement | $</t>
  </si>
  <si>
    <t>Class of Warrant or Right Exercisable</t>
  </si>
  <si>
    <t>6 months</t>
  </si>
  <si>
    <t>Warrants and Rights Outstanding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3636460</v>
      </c>
    </row>
    <row r="17" spans="1:3">
      <c r="A17" s="4" t="s">
        <v>29</v>
      </c>
      <c r="B17" s="4" t="s">
        <v>30</v>
      </c>
    </row>
    <row r="18" spans="1:3">
      <c r="A18" s="4" t="s">
        <v>31</v>
      </c>
      <c r="B18" s="4" t="s">
        <v>8</v>
      </c>
    </row>
    <row r="19" spans="1:3">
      <c r="A19" s="4" t="s">
        <v>32</v>
      </c>
      <c r="B19" s="4" t="s">
        <v>30</v>
      </c>
    </row>
    <row r="20" spans="1:3">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0</v>
      </c>
      <c r="B1" s="2" t="s">
        <v>1</v>
      </c>
    </row>
    <row r="2" spans="1:2">
      <c r="B2" s="2" t="s">
        <v>2</v>
      </c>
    </row>
    <row r="3" spans="1:2">
      <c r="A3" s="3" t="s">
        <v>50</v>
      </c>
    </row>
    <row r="4" spans="1:2">
      <c r="A4" s="4" t="s">
        <v>50</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54577</v>
      </c>
      <c r="C3" s="6" t="n">
        <v>8004237</v>
      </c>
    </row>
    <row r="4" spans="1:3">
      <c r="A4" s="4" t="s">
        <v>38</v>
      </c>
      <c r="B4" s="5" t="n">
        <v>528400</v>
      </c>
      <c r="C4" s="5" t="n">
        <v>455760</v>
      </c>
    </row>
    <row r="5" spans="1:3">
      <c r="A5" s="4" t="s">
        <v>39</v>
      </c>
      <c r="B5" s="5" t="n">
        <v>125749</v>
      </c>
      <c r="C5" s="5" t="n">
        <v>0</v>
      </c>
    </row>
    <row r="6" spans="1:3">
      <c r="A6" s="4" t="s">
        <v>40</v>
      </c>
      <c r="B6" s="5" t="n">
        <v>4154</v>
      </c>
      <c r="C6" s="5" t="n">
        <v>18436</v>
      </c>
    </row>
    <row r="7" spans="1:3">
      <c r="A7" s="4" t="s">
        <v>41</v>
      </c>
      <c r="B7" s="5" t="n">
        <v>3112880</v>
      </c>
      <c r="C7" s="5" t="n">
        <v>8478433</v>
      </c>
    </row>
    <row r="8" spans="1:3">
      <c r="A8" s="4" t="s">
        <v>42</v>
      </c>
      <c r="B8" s="5" t="n">
        <v>23514</v>
      </c>
      <c r="C8" s="5" t="n">
        <v>43518</v>
      </c>
    </row>
    <row r="9" spans="1:3">
      <c r="A9" s="4" t="s">
        <v>43</v>
      </c>
      <c r="B9" s="5" t="n">
        <v>45000</v>
      </c>
      <c r="C9" s="5" t="n">
        <v>45000</v>
      </c>
    </row>
    <row r="10" spans="1:3">
      <c r="A10" s="4" t="s">
        <v>44</v>
      </c>
      <c r="B10" s="5" t="n">
        <v>1525896</v>
      </c>
      <c r="C10" s="5" t="n">
        <v>1525896</v>
      </c>
    </row>
    <row r="11" spans="1:3">
      <c r="A11" s="4" t="s">
        <v>45</v>
      </c>
      <c r="B11" s="5" t="n">
        <v>4137314</v>
      </c>
      <c r="C11" s="5" t="n">
        <v>4156064</v>
      </c>
    </row>
    <row r="12" spans="1:3">
      <c r="A12" s="4" t="s">
        <v>46</v>
      </c>
      <c r="B12" s="5" t="n">
        <v>23011</v>
      </c>
      <c r="C12" s="5" t="n">
        <v>31706</v>
      </c>
    </row>
    <row r="13" spans="1:3">
      <c r="A13" s="4" t="s">
        <v>47</v>
      </c>
      <c r="B13" s="5" t="n">
        <v>8867615</v>
      </c>
      <c r="C13" s="5" t="n">
        <v>14280617</v>
      </c>
    </row>
    <row r="14" spans="1:3">
      <c r="A14" s="3" t="s">
        <v>48</v>
      </c>
    </row>
    <row r="15" spans="1:3">
      <c r="A15" s="4" t="s">
        <v>49</v>
      </c>
      <c r="B15" s="5" t="n">
        <v>1067649</v>
      </c>
      <c r="C15" s="5" t="n">
        <v>63654</v>
      </c>
    </row>
    <row r="16" spans="1:3">
      <c r="A16" s="4" t="s">
        <v>50</v>
      </c>
      <c r="B16" s="5" t="n">
        <v>982595</v>
      </c>
      <c r="C16" s="5" t="n">
        <v>1114728</v>
      </c>
    </row>
    <row r="17" spans="1:3">
      <c r="A17" s="4" t="s">
        <v>51</v>
      </c>
      <c r="B17" s="5" t="n">
        <v>125749</v>
      </c>
      <c r="C17" s="5" t="n">
        <v>0</v>
      </c>
    </row>
    <row r="18" spans="1:3">
      <c r="A18" s="4" t="s">
        <v>52</v>
      </c>
      <c r="B18" s="5" t="n">
        <v>0</v>
      </c>
      <c r="C18" s="5" t="n">
        <v>2686000</v>
      </c>
    </row>
    <row r="19" spans="1:3">
      <c r="A19" s="4" t="s">
        <v>53</v>
      </c>
      <c r="B19" s="5" t="n">
        <v>2175993</v>
      </c>
      <c r="C19" s="5" t="n">
        <v>3864382</v>
      </c>
    </row>
    <row r="20" spans="1:3">
      <c r="A20" s="3" t="s">
        <v>54</v>
      </c>
    </row>
    <row r="21" spans="1:3">
      <c r="A21" s="4" t="s">
        <v>55</v>
      </c>
      <c r="B21" s="5" t="n">
        <v>1210000</v>
      </c>
      <c r="C21" s="5" t="n">
        <v>1210000</v>
      </c>
    </row>
    <row r="22" spans="1:3">
      <c r="A22" s="4" t="s">
        <v>56</v>
      </c>
      <c r="B22" s="5" t="n">
        <v>269968</v>
      </c>
      <c r="C22" s="5" t="n">
        <v>269968</v>
      </c>
    </row>
    <row r="23" spans="1:3">
      <c r="A23" s="4" t="s">
        <v>57</v>
      </c>
      <c r="B23" s="5" t="n">
        <v>1479968</v>
      </c>
      <c r="C23" s="5" t="n">
        <v>1479968</v>
      </c>
    </row>
    <row r="24" spans="1:3">
      <c r="A24" s="4" t="s">
        <v>58</v>
      </c>
      <c r="B24" s="5" t="n">
        <v>3655961</v>
      </c>
      <c r="C24" s="5" t="n">
        <v>5344350</v>
      </c>
    </row>
    <row r="25" spans="1:3">
      <c r="A25" s="4" t="s">
        <v>59</v>
      </c>
      <c r="B25" s="4" t="s">
        <v>60</v>
      </c>
      <c r="C25" s="4" t="s">
        <v>60</v>
      </c>
    </row>
    <row r="26" spans="1:3">
      <c r="A26" s="3" t="s">
        <v>61</v>
      </c>
    </row>
    <row r="27" spans="1:3">
      <c r="A27" s="4" t="s">
        <v>62</v>
      </c>
      <c r="B27" s="5" t="n">
        <v>41</v>
      </c>
      <c r="C27" s="5" t="n">
        <v>41</v>
      </c>
    </row>
    <row r="28" spans="1:3">
      <c r="A28" s="4" t="s">
        <v>63</v>
      </c>
      <c r="B28" s="5" t="n">
        <v>30365</v>
      </c>
      <c r="C28" s="5" t="n">
        <v>30386</v>
      </c>
    </row>
    <row r="29" spans="1:3">
      <c r="A29" s="4" t="s">
        <v>64</v>
      </c>
      <c r="B29" s="5" t="n">
        <v>102588367</v>
      </c>
      <c r="C29" s="5" t="n">
        <v>101921707</v>
      </c>
    </row>
    <row r="30" spans="1:3">
      <c r="A30" s="4" t="s">
        <v>65</v>
      </c>
      <c r="B30" s="5" t="n">
        <v>-97545048</v>
      </c>
      <c r="C30" s="5" t="n">
        <v>-93150198</v>
      </c>
    </row>
    <row r="31" spans="1:3">
      <c r="A31" s="4" t="s">
        <v>66</v>
      </c>
      <c r="B31" s="5" t="n">
        <v>137929</v>
      </c>
      <c r="C31" s="5" t="n">
        <v>134331</v>
      </c>
    </row>
    <row r="32" spans="1:3">
      <c r="A32" s="4" t="s">
        <v>67</v>
      </c>
      <c r="B32" s="5" t="n">
        <v>5211654</v>
      </c>
      <c r="C32" s="5" t="n">
        <v>8936267</v>
      </c>
    </row>
    <row r="33" spans="1:3">
      <c r="A33" s="4" t="s">
        <v>68</v>
      </c>
      <c r="B33" s="6" t="n">
        <v>8867615</v>
      </c>
      <c r="C33" s="6" t="n">
        <v>14280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5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s>
  <sheetData>
    <row r="1" spans="1:5">
      <c r="A1" s="1" t="s">
        <v>256</v>
      </c>
      <c r="B1" s="2" t="s">
        <v>257</v>
      </c>
      <c r="C1" s="2" t="s">
        <v>2</v>
      </c>
      <c r="D1" s="2" t="s">
        <v>258</v>
      </c>
      <c r="E1" s="2" t="s">
        <v>35</v>
      </c>
    </row>
    <row r="2" spans="1:5">
      <c r="A2" s="3" t="s">
        <v>259</v>
      </c>
    </row>
    <row r="3" spans="1:5">
      <c r="A3" s="4" t="s">
        <v>73</v>
      </c>
      <c r="C3" s="5" t="n">
        <v>3036460</v>
      </c>
      <c r="E3" s="5" t="n">
        <v>3038592</v>
      </c>
    </row>
    <row r="4" spans="1:5">
      <c r="A4" s="4" t="s">
        <v>260</v>
      </c>
      <c r="C4" s="6" t="n">
        <v>2454577</v>
      </c>
      <c r="E4" s="6" t="n">
        <v>8004237</v>
      </c>
    </row>
    <row r="5" spans="1:5">
      <c r="A5" s="4" t="s">
        <v>261</v>
      </c>
      <c r="C5" s="6" t="n">
        <v>-97545048</v>
      </c>
      <c r="E5" s="6" t="n">
        <v>-93150198</v>
      </c>
    </row>
    <row r="6" spans="1:5">
      <c r="A6" s="4" t="s">
        <v>262</v>
      </c>
      <c r="D6" s="5" t="n">
        <v>50000000</v>
      </c>
    </row>
    <row r="7" spans="1:5">
      <c r="A7" s="4" t="s">
        <v>76</v>
      </c>
    </row>
    <row r="8" spans="1:5">
      <c r="A8" s="3" t="s">
        <v>259</v>
      </c>
    </row>
    <row r="9" spans="1:5">
      <c r="A9" s="4" t="s">
        <v>78</v>
      </c>
      <c r="C9" s="5" t="n">
        <v>0</v>
      </c>
      <c r="E9" s="5" t="n">
        <v>0</v>
      </c>
    </row>
    <row r="10" spans="1:5">
      <c r="A10" s="4" t="s">
        <v>80</v>
      </c>
    </row>
    <row r="11" spans="1:5">
      <c r="A11" s="3" t="s">
        <v>259</v>
      </c>
    </row>
    <row r="12" spans="1:5">
      <c r="A12" s="4" t="s">
        <v>78</v>
      </c>
      <c r="C12" s="5" t="n">
        <v>0</v>
      </c>
      <c r="E12" s="5" t="n">
        <v>0</v>
      </c>
    </row>
    <row r="13" spans="1:5">
      <c r="A13" s="4" t="s">
        <v>81</v>
      </c>
    </row>
    <row r="14" spans="1:5">
      <c r="A14" s="3" t="s">
        <v>259</v>
      </c>
    </row>
    <row r="15" spans="1:5">
      <c r="A15" s="4" t="s">
        <v>78</v>
      </c>
      <c r="C15" s="5" t="n">
        <v>4092</v>
      </c>
    </row>
    <row r="16" spans="1:5">
      <c r="A16" s="4" t="s">
        <v>263</v>
      </c>
    </row>
    <row r="17" spans="1:5">
      <c r="A17" s="3" t="s">
        <v>259</v>
      </c>
    </row>
    <row r="18" spans="1:5">
      <c r="A18" s="4" t="s">
        <v>264</v>
      </c>
      <c r="B18" s="6" t="n">
        <v>1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4</v>
      </c>
    </row>
    <row r="3" spans="1:3">
      <c r="A3" s="3" t="s">
        <v>266</v>
      </c>
    </row>
    <row r="4" spans="1:3">
      <c r="A4" s="4" t="s">
        <v>267</v>
      </c>
      <c r="B4" s="5" t="n">
        <v>3749012</v>
      </c>
      <c r="C4" s="5" t="n">
        <v>3744563</v>
      </c>
    </row>
    <row r="5" spans="1:3">
      <c r="A5" s="4" t="s">
        <v>110</v>
      </c>
    </row>
    <row r="6" spans="1:3">
      <c r="A6" s="3" t="s">
        <v>266</v>
      </c>
    </row>
    <row r="7" spans="1:3">
      <c r="A7" s="4" t="s">
        <v>267</v>
      </c>
      <c r="B7" s="5" t="n">
        <v>2716300</v>
      </c>
      <c r="C7" s="5" t="n">
        <v>2746317</v>
      </c>
    </row>
    <row r="8" spans="1:3">
      <c r="A8" s="4" t="s">
        <v>268</v>
      </c>
    </row>
    <row r="9" spans="1:3">
      <c r="A9" s="3" t="s">
        <v>266</v>
      </c>
    </row>
    <row r="10" spans="1:3">
      <c r="A10" s="4" t="s">
        <v>267</v>
      </c>
      <c r="B10" s="5" t="n">
        <v>852500</v>
      </c>
      <c r="C10" s="5" t="n">
        <v>852500</v>
      </c>
    </row>
    <row r="11" spans="1:3">
      <c r="A11" s="4" t="s">
        <v>269</v>
      </c>
    </row>
    <row r="12" spans="1:3">
      <c r="A12" s="3" t="s">
        <v>266</v>
      </c>
    </row>
    <row r="13" spans="1:3">
      <c r="A13" s="4" t="s">
        <v>267</v>
      </c>
      <c r="B13" s="5" t="n">
        <v>180212</v>
      </c>
      <c r="C13" s="5" t="n">
        <v>1457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5</v>
      </c>
    </row>
    <row r="2" spans="1:3">
      <c r="A2" s="4" t="s">
        <v>70</v>
      </c>
      <c r="B2" s="7" t="n">
        <v>0.01</v>
      </c>
      <c r="C2" s="7" t="n">
        <v>0.01</v>
      </c>
    </row>
    <row r="3" spans="1:3">
      <c r="A3" s="4" t="s">
        <v>71</v>
      </c>
      <c r="B3" s="5" t="n">
        <v>120000000</v>
      </c>
      <c r="C3" s="5" t="n">
        <v>120000000</v>
      </c>
    </row>
    <row r="4" spans="1:3">
      <c r="A4" s="4" t="s">
        <v>72</v>
      </c>
      <c r="B4" s="5" t="n">
        <v>3036460</v>
      </c>
      <c r="C4" s="5" t="n">
        <v>3038592</v>
      </c>
    </row>
    <row r="5" spans="1:3">
      <c r="A5" s="4" t="s">
        <v>73</v>
      </c>
      <c r="B5" s="5" t="n">
        <v>3036460</v>
      </c>
      <c r="C5" s="5" t="n">
        <v>3038592</v>
      </c>
    </row>
    <row r="6" spans="1:3">
      <c r="A6" s="4" t="s">
        <v>74</v>
      </c>
      <c r="B6" s="7" t="n">
        <v>0.01</v>
      </c>
      <c r="C6" s="7" t="n">
        <v>0.01</v>
      </c>
    </row>
    <row r="7" spans="1:3">
      <c r="A7" s="4" t="s">
        <v>75</v>
      </c>
      <c r="B7" s="5" t="n">
        <v>9994184</v>
      </c>
      <c r="C7" s="5" t="n">
        <v>9994184</v>
      </c>
    </row>
    <row r="8" spans="1:3">
      <c r="A8" s="4" t="s">
        <v>76</v>
      </c>
    </row>
    <row r="9" spans="1:3">
      <c r="A9" s="4" t="s">
        <v>74</v>
      </c>
      <c r="B9" s="7" t="n">
        <v>0.01</v>
      </c>
      <c r="C9" s="7" t="n">
        <v>0.01</v>
      </c>
    </row>
    <row r="10" spans="1:3">
      <c r="A10" s="4" t="s">
        <v>77</v>
      </c>
      <c r="B10" s="5" t="n">
        <v>0</v>
      </c>
      <c r="C10" s="5" t="n">
        <v>0</v>
      </c>
    </row>
    <row r="11" spans="1:3">
      <c r="A11" s="4" t="s">
        <v>78</v>
      </c>
      <c r="B11" s="5" t="n">
        <v>0</v>
      </c>
      <c r="C11" s="5" t="n">
        <v>0</v>
      </c>
    </row>
    <row r="12" spans="1:3">
      <c r="A12" s="4" t="s">
        <v>79</v>
      </c>
      <c r="B12" s="5" t="n">
        <v>3750</v>
      </c>
      <c r="C12" s="5" t="n">
        <v>3750</v>
      </c>
    </row>
    <row r="13" spans="1:3">
      <c r="A13" s="4" t="s">
        <v>80</v>
      </c>
    </row>
    <row r="14" spans="1:3">
      <c r="A14" s="4" t="s">
        <v>74</v>
      </c>
      <c r="B14" s="7" t="n">
        <v>0.01</v>
      </c>
      <c r="C14" s="7" t="n">
        <v>0.01</v>
      </c>
    </row>
    <row r="15" spans="1:3">
      <c r="A15" s="4" t="s">
        <v>77</v>
      </c>
      <c r="B15" s="5" t="n">
        <v>0</v>
      </c>
      <c r="C15" s="5" t="n">
        <v>0</v>
      </c>
    </row>
    <row r="16" spans="1:3">
      <c r="A16" s="4" t="s">
        <v>78</v>
      </c>
      <c r="B16" s="5" t="n">
        <v>0</v>
      </c>
      <c r="C16" s="5" t="n">
        <v>0</v>
      </c>
    </row>
    <row r="17" spans="1:3">
      <c r="A17" s="4" t="s">
        <v>79</v>
      </c>
      <c r="B17" s="5" t="n">
        <v>10000</v>
      </c>
      <c r="C17" s="5" t="n">
        <v>10000</v>
      </c>
    </row>
    <row r="18" spans="1:3">
      <c r="A18" s="4" t="s">
        <v>81</v>
      </c>
    </row>
    <row r="19" spans="1:3">
      <c r="A19" s="4" t="s">
        <v>74</v>
      </c>
      <c r="B19" s="7" t="n">
        <v>0.01</v>
      </c>
      <c r="C19" s="7" t="n">
        <v>0.01</v>
      </c>
    </row>
    <row r="20" spans="1:3">
      <c r="A20" s="4" t="s">
        <v>77</v>
      </c>
      <c r="B20" s="5" t="n">
        <v>4092</v>
      </c>
      <c r="C20" s="5" t="n">
        <v>4092</v>
      </c>
    </row>
    <row r="21" spans="1:3">
      <c r="A21" s="4" t="s">
        <v>78</v>
      </c>
      <c r="B21" s="5" t="n">
        <v>4092</v>
      </c>
      <c r="C21" s="5" t="n">
        <v>4092</v>
      </c>
    </row>
    <row r="22" spans="1:3">
      <c r="A22" s="4" t="s">
        <v>79</v>
      </c>
      <c r="B22" s="5" t="n">
        <v>10000</v>
      </c>
      <c r="C22"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35</v>
      </c>
    </row>
    <row r="3" spans="1:3">
      <c r="A3" s="3" t="s">
        <v>271</v>
      </c>
    </row>
    <row r="4" spans="1:3">
      <c r="A4" s="4" t="s">
        <v>272</v>
      </c>
      <c r="B4" s="6" t="n">
        <v>2686000</v>
      </c>
    </row>
    <row r="5" spans="1:3">
      <c r="A5" s="4" t="s">
        <v>52</v>
      </c>
    </row>
    <row r="6" spans="1:3">
      <c r="A6" s="3" t="s">
        <v>271</v>
      </c>
    </row>
    <row r="7" spans="1:3">
      <c r="A7" s="4" t="s">
        <v>52</v>
      </c>
      <c r="C7" s="6" t="n">
        <v>268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1"/>
    <col customWidth="1" max="7" min="7" width="21"/>
    <col customWidth="1" max="8" min="8" width="20"/>
    <col customWidth="1" max="9" min="9" width="21"/>
  </cols>
  <sheetData>
    <row r="1" spans="1:9">
      <c r="A1" s="1" t="s">
        <v>273</v>
      </c>
      <c r="B1" s="2" t="s">
        <v>274</v>
      </c>
      <c r="C1" s="2" t="s">
        <v>275</v>
      </c>
      <c r="D1" s="2" t="s">
        <v>276</v>
      </c>
      <c r="E1" s="2" t="s">
        <v>277</v>
      </c>
      <c r="F1" s="2" t="s">
        <v>278</v>
      </c>
      <c r="G1" s="2" t="s">
        <v>279</v>
      </c>
      <c r="H1" s="2" t="s">
        <v>280</v>
      </c>
      <c r="I1" s="2" t="s">
        <v>281</v>
      </c>
    </row>
    <row r="2" spans="1:9">
      <c r="A2" s="4" t="s">
        <v>282</v>
      </c>
      <c r="E2" s="6" t="n">
        <v>1210000</v>
      </c>
    </row>
    <row r="3" spans="1:9">
      <c r="A3" s="4" t="s">
        <v>283</v>
      </c>
      <c r="G3" s="6" t="n">
        <v>1210000</v>
      </c>
    </row>
    <row r="4" spans="1:9">
      <c r="A4" s="4" t="s">
        <v>284</v>
      </c>
      <c r="E4" s="5" t="n">
        <v>3912314</v>
      </c>
      <c r="G4" s="5" t="n">
        <v>3912314</v>
      </c>
    </row>
    <row r="5" spans="1:9">
      <c r="A5" s="4" t="s">
        <v>285</v>
      </c>
      <c r="I5" s="6" t="n">
        <v>9500000</v>
      </c>
    </row>
    <row r="6" spans="1:9">
      <c r="A6" s="4" t="s">
        <v>286</v>
      </c>
      <c r="E6" s="5" t="n">
        <v>2686000</v>
      </c>
    </row>
    <row r="7" spans="1:9">
      <c r="A7" s="4" t="s">
        <v>287</v>
      </c>
      <c r="E7" s="6" t="n">
        <v>225000</v>
      </c>
      <c r="G7" s="6" t="n">
        <v>243750</v>
      </c>
    </row>
    <row r="8" spans="1:9">
      <c r="A8" s="4" t="s">
        <v>288</v>
      </c>
      <c r="F8" s="6" t="n">
        <v>137000</v>
      </c>
    </row>
    <row r="9" spans="1:9">
      <c r="A9" s="4" t="s">
        <v>289</v>
      </c>
      <c r="E9" s="5" t="n">
        <v>58484</v>
      </c>
      <c r="H9" s="5" t="n">
        <v>125912</v>
      </c>
    </row>
    <row r="10" spans="1:9">
      <c r="A10" s="4" t="s">
        <v>290</v>
      </c>
      <c r="B10" s="8" t="n">
        <v>0.06</v>
      </c>
    </row>
    <row r="11" spans="1:9">
      <c r="A11" s="4" t="s">
        <v>291</v>
      </c>
    </row>
    <row r="12" spans="1:9">
      <c r="A12" s="4" t="s">
        <v>292</v>
      </c>
      <c r="C12" s="6" t="n">
        <v>1000000</v>
      </c>
      <c r="D12" s="6" t="n">
        <v>4000000</v>
      </c>
    </row>
    <row r="13" spans="1:9">
      <c r="A13" s="4" t="s">
        <v>286</v>
      </c>
      <c r="C13" s="5" t="n">
        <v>32500000</v>
      </c>
      <c r="D13" s="5" t="n">
        <v>99000000</v>
      </c>
    </row>
    <row r="14" spans="1:9">
      <c r="A14" s="4" t="s">
        <v>293</v>
      </c>
      <c r="C14" s="6" t="n">
        <v>5400000</v>
      </c>
      <c r="D14" s="6" t="n">
        <v>3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4</v>
      </c>
      <c r="B1" s="2" t="s">
        <v>1</v>
      </c>
    </row>
    <row r="2" spans="1:3">
      <c r="B2" s="2" t="s">
        <v>2</v>
      </c>
      <c r="C2" s="2" t="s">
        <v>35</v>
      </c>
    </row>
    <row r="3" spans="1:3">
      <c r="A3" s="3" t="s">
        <v>295</v>
      </c>
    </row>
    <row r="4" spans="1:3">
      <c r="A4" s="4" t="s">
        <v>296</v>
      </c>
      <c r="B4" s="6" t="n">
        <v>99575</v>
      </c>
      <c r="C4" s="6" t="n">
        <v>99575</v>
      </c>
    </row>
    <row r="5" spans="1:3">
      <c r="A5" s="4" t="s">
        <v>297</v>
      </c>
      <c r="B5" s="5" t="n">
        <v>76061</v>
      </c>
      <c r="C5" s="5" t="n">
        <v>56057</v>
      </c>
    </row>
    <row r="6" spans="1:3">
      <c r="A6" s="4" t="s">
        <v>298</v>
      </c>
      <c r="B6" s="5" t="n">
        <v>23514</v>
      </c>
      <c r="C6" s="5" t="n">
        <v>43518</v>
      </c>
    </row>
    <row r="7" spans="1:3">
      <c r="A7" s="4" t="s">
        <v>299</v>
      </c>
    </row>
    <row r="8" spans="1:3">
      <c r="A8" s="3" t="s">
        <v>295</v>
      </c>
    </row>
    <row r="9" spans="1:3">
      <c r="A9" s="4" t="s">
        <v>296</v>
      </c>
      <c r="B9" s="6" t="n">
        <v>62576</v>
      </c>
      <c r="C9" s="5" t="n">
        <v>62576</v>
      </c>
    </row>
    <row r="10" spans="1:3">
      <c r="A10" s="4" t="s">
        <v>300</v>
      </c>
      <c r="B10" s="4" t="s">
        <v>301</v>
      </c>
    </row>
    <row r="11" spans="1:3">
      <c r="A11" s="4" t="s">
        <v>302</v>
      </c>
    </row>
    <row r="12" spans="1:3">
      <c r="A12" s="3" t="s">
        <v>295</v>
      </c>
    </row>
    <row r="13" spans="1:3">
      <c r="A13" s="4" t="s">
        <v>296</v>
      </c>
      <c r="B13" s="6" t="n">
        <v>14430</v>
      </c>
      <c r="C13" s="5" t="n">
        <v>14430</v>
      </c>
    </row>
    <row r="14" spans="1:3">
      <c r="A14" s="4" t="s">
        <v>300</v>
      </c>
      <c r="B14" s="4" t="s">
        <v>303</v>
      </c>
    </row>
    <row r="15" spans="1:3">
      <c r="A15" s="4" t="s">
        <v>304</v>
      </c>
    </row>
    <row r="16" spans="1:3">
      <c r="A16" s="3" t="s">
        <v>295</v>
      </c>
    </row>
    <row r="17" spans="1:3">
      <c r="A17" s="4" t="s">
        <v>296</v>
      </c>
      <c r="B17" s="6" t="n">
        <v>22569</v>
      </c>
      <c r="C17" s="6" t="n">
        <v>22569</v>
      </c>
    </row>
    <row r="18" spans="1:3">
      <c r="A18" s="4" t="s">
        <v>300</v>
      </c>
      <c r="B1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6</v>
      </c>
      <c r="B1" s="2" t="s">
        <v>83</v>
      </c>
      <c r="D1" s="2" t="s">
        <v>1</v>
      </c>
    </row>
    <row r="2" spans="1:5">
      <c r="B2" s="2" t="s">
        <v>2</v>
      </c>
      <c r="C2" s="2" t="s">
        <v>84</v>
      </c>
      <c r="D2" s="2" t="s">
        <v>2</v>
      </c>
      <c r="E2" s="2" t="s">
        <v>84</v>
      </c>
    </row>
    <row r="3" spans="1:5">
      <c r="A3" s="3" t="s">
        <v>181</v>
      </c>
    </row>
    <row r="4" spans="1:5">
      <c r="A4" s="4" t="s">
        <v>307</v>
      </c>
      <c r="B4" s="6" t="n">
        <v>6668</v>
      </c>
      <c r="C4" s="6" t="n">
        <v>9633</v>
      </c>
      <c r="D4" s="6" t="n">
        <v>20004</v>
      </c>
      <c r="E4" s="6" t="n">
        <v>255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8</v>
      </c>
      <c r="B1" s="2" t="s">
        <v>2</v>
      </c>
      <c r="C1" s="2" t="s">
        <v>35</v>
      </c>
    </row>
    <row r="2" spans="1:3">
      <c r="A2" s="3" t="s">
        <v>50</v>
      </c>
    </row>
    <row r="3" spans="1:3">
      <c r="A3" s="4" t="s">
        <v>309</v>
      </c>
      <c r="B3" s="6" t="n">
        <v>507256</v>
      </c>
      <c r="C3" s="6" t="n">
        <v>722178</v>
      </c>
    </row>
    <row r="4" spans="1:3">
      <c r="A4" s="4" t="s">
        <v>310</v>
      </c>
      <c r="B4" s="5" t="n">
        <v>172396</v>
      </c>
      <c r="C4" s="5" t="n">
        <v>165894</v>
      </c>
    </row>
    <row r="5" spans="1:3">
      <c r="A5" s="4" t="s">
        <v>311</v>
      </c>
      <c r="B5" s="5" t="n">
        <v>298290</v>
      </c>
      <c r="C5" s="5" t="n">
        <v>212540</v>
      </c>
    </row>
    <row r="6" spans="1:3">
      <c r="A6" s="4" t="s">
        <v>312</v>
      </c>
      <c r="B6" s="5" t="n">
        <v>4653</v>
      </c>
      <c r="C6" s="5" t="n">
        <v>9401</v>
      </c>
    </row>
    <row r="7" spans="1:3">
      <c r="A7" s="4" t="s">
        <v>313</v>
      </c>
      <c r="C7" s="5" t="n">
        <v>4715</v>
      </c>
    </row>
    <row r="8" spans="1:3">
      <c r="A8" s="4" t="s">
        <v>314</v>
      </c>
      <c r="B8" s="6" t="n">
        <v>982595</v>
      </c>
      <c r="C8" s="6" t="n">
        <v>11147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5</v>
      </c>
      <c r="B1" s="2" t="s">
        <v>1</v>
      </c>
    </row>
    <row r="2" spans="1:3">
      <c r="B2" s="2" t="s">
        <v>2</v>
      </c>
      <c r="C2" s="2" t="s">
        <v>35</v>
      </c>
    </row>
    <row r="3" spans="1:3">
      <c r="A3" s="4" t="s">
        <v>316</v>
      </c>
      <c r="B3" s="6" t="n">
        <v>250000</v>
      </c>
      <c r="C3" s="6" t="n">
        <v>250000</v>
      </c>
    </row>
    <row r="4" spans="1:3">
      <c r="A4" s="4" t="s">
        <v>317</v>
      </c>
      <c r="B4" s="5" t="n">
        <v>-25000</v>
      </c>
      <c r="C4" s="5" t="n">
        <v>-6250</v>
      </c>
    </row>
    <row r="5" spans="1:3">
      <c r="A5" s="4" t="s">
        <v>318</v>
      </c>
      <c r="B5" s="5" t="n">
        <v>225000</v>
      </c>
      <c r="C5" s="5" t="n">
        <v>243750</v>
      </c>
    </row>
    <row r="6" spans="1:3">
      <c r="A6" s="4" t="s">
        <v>319</v>
      </c>
      <c r="B6" s="5" t="n">
        <v>3912314</v>
      </c>
      <c r="C6" s="5" t="n">
        <v>3912314</v>
      </c>
    </row>
    <row r="7" spans="1:3">
      <c r="A7" s="4" t="s">
        <v>320</v>
      </c>
      <c r="B7" s="6" t="n">
        <v>4137314</v>
      </c>
      <c r="C7" s="6" t="n">
        <v>4156064</v>
      </c>
    </row>
    <row r="8" spans="1:3">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83</v>
      </c>
      <c r="D1" s="2" t="s">
        <v>1</v>
      </c>
    </row>
    <row r="2" spans="1:7">
      <c r="B2" s="2" t="s">
        <v>2</v>
      </c>
      <c r="C2" s="2" t="s">
        <v>84</v>
      </c>
      <c r="D2" s="2" t="s">
        <v>2</v>
      </c>
      <c r="E2" s="2" t="s">
        <v>84</v>
      </c>
      <c r="F2" s="2" t="s">
        <v>35</v>
      </c>
      <c r="G2" s="2" t="s">
        <v>324</v>
      </c>
    </row>
    <row r="3" spans="1:7">
      <c r="A3" s="4" t="s">
        <v>325</v>
      </c>
      <c r="B3" s="6" t="n">
        <v>4137314</v>
      </c>
      <c r="D3" s="6" t="n">
        <v>4137314</v>
      </c>
      <c r="F3" s="6" t="n">
        <v>4156064</v>
      </c>
    </row>
    <row r="4" spans="1:7">
      <c r="A4" s="4" t="s">
        <v>326</v>
      </c>
      <c r="B4" s="5" t="n">
        <v>6250</v>
      </c>
      <c r="C4" s="6" t="n">
        <v>0</v>
      </c>
      <c r="D4" s="5" t="n">
        <v>18750</v>
      </c>
      <c r="E4" s="6" t="n">
        <v>0</v>
      </c>
    </row>
    <row r="5" spans="1:7">
      <c r="A5" s="4" t="s">
        <v>327</v>
      </c>
    </row>
    <row r="6" spans="1:7">
      <c r="A6" s="4" t="s">
        <v>325</v>
      </c>
      <c r="B6" s="5" t="n">
        <v>250000</v>
      </c>
      <c r="D6" s="5" t="n">
        <v>250000</v>
      </c>
      <c r="G6" s="6" t="n">
        <v>250000</v>
      </c>
    </row>
    <row r="7" spans="1:7">
      <c r="A7" s="4" t="s">
        <v>328</v>
      </c>
      <c r="B7" s="6" t="n">
        <v>4750000</v>
      </c>
      <c r="D7" s="6" t="n">
        <v>4750000</v>
      </c>
      <c r="G7" s="6" t="n">
        <v>47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19"/>
    <col customWidth="1" max="7" min="7" width="37"/>
    <col customWidth="1" max="8" min="8" width="27"/>
    <col customWidth="1" max="9" min="9" width="30"/>
  </cols>
  <sheetData>
    <row r="1" spans="1:9">
      <c r="A1" s="1" t="s">
        <v>329</v>
      </c>
      <c r="B1" s="2" t="s">
        <v>274</v>
      </c>
      <c r="C1" s="2" t="s">
        <v>330</v>
      </c>
      <c r="D1" s="2" t="s">
        <v>331</v>
      </c>
      <c r="E1" s="2" t="s">
        <v>332</v>
      </c>
      <c r="F1" s="2" t="s">
        <v>333</v>
      </c>
      <c r="G1" s="2" t="s">
        <v>334</v>
      </c>
      <c r="H1" s="2" t="s">
        <v>335</v>
      </c>
      <c r="I1" s="2" t="s">
        <v>336</v>
      </c>
    </row>
    <row r="2" spans="1:9">
      <c r="A2" s="3" t="s">
        <v>337</v>
      </c>
    </row>
    <row r="3" spans="1:9">
      <c r="A3" s="4" t="s">
        <v>290</v>
      </c>
      <c r="B3" s="8" t="n">
        <v>0.06</v>
      </c>
    </row>
    <row r="4" spans="1:9">
      <c r="A4" s="4" t="s">
        <v>71</v>
      </c>
      <c r="G4" s="5" t="n">
        <v>120000000</v>
      </c>
      <c r="I4" s="5" t="n">
        <v>120000000</v>
      </c>
    </row>
    <row r="5" spans="1:9">
      <c r="A5" s="4" t="s">
        <v>338</v>
      </c>
      <c r="G5" s="7" t="n">
        <v>0.01</v>
      </c>
      <c r="I5" s="7" t="n">
        <v>0.01</v>
      </c>
    </row>
    <row r="6" spans="1:9">
      <c r="A6" s="4" t="s">
        <v>73</v>
      </c>
      <c r="G6" s="5" t="n">
        <v>3036460</v>
      </c>
      <c r="I6" s="5" t="n">
        <v>3038592</v>
      </c>
    </row>
    <row r="7" spans="1:9">
      <c r="A7" s="4" t="s">
        <v>75</v>
      </c>
      <c r="G7" s="5" t="n">
        <v>9994184</v>
      </c>
      <c r="I7" s="5" t="n">
        <v>9994184</v>
      </c>
    </row>
    <row r="8" spans="1:9">
      <c r="A8" s="4" t="s">
        <v>339</v>
      </c>
      <c r="G8" s="7" t="n">
        <v>0.01</v>
      </c>
      <c r="I8" s="7" t="n">
        <v>0.01</v>
      </c>
    </row>
    <row r="9" spans="1:9">
      <c r="A9" s="4" t="s">
        <v>340</v>
      </c>
      <c r="D9" s="5" t="n">
        <v>1361750</v>
      </c>
      <c r="E9" s="5" t="n">
        <v>88666</v>
      </c>
    </row>
    <row r="10" spans="1:9">
      <c r="A10" s="4" t="s">
        <v>341</v>
      </c>
      <c r="D10" s="6" t="n">
        <v>10100000</v>
      </c>
      <c r="E10" s="6" t="n">
        <v>8800000</v>
      </c>
    </row>
    <row r="11" spans="1:9">
      <c r="A11" s="4" t="s">
        <v>342</v>
      </c>
      <c r="F11" s="5" t="n">
        <v>87952</v>
      </c>
    </row>
    <row r="12" spans="1:9">
      <c r="A12" s="4" t="s">
        <v>343</v>
      </c>
      <c r="G12" s="6" t="n">
        <v>0</v>
      </c>
      <c r="H12" s="6" t="n">
        <v>10108762</v>
      </c>
    </row>
    <row r="13" spans="1:9">
      <c r="A13" s="4" t="s">
        <v>344</v>
      </c>
      <c r="D13" s="7" t="n">
        <v>4.8</v>
      </c>
      <c r="E13" s="7" t="n">
        <v>22.5</v>
      </c>
    </row>
    <row r="14" spans="1:9">
      <c r="A14" s="4" t="s">
        <v>345</v>
      </c>
    </row>
    <row r="15" spans="1:9">
      <c r="A15" s="3" t="s">
        <v>337</v>
      </c>
    </row>
    <row r="16" spans="1:9">
      <c r="A16" s="4" t="s">
        <v>346</v>
      </c>
      <c r="H16" s="5" t="n">
        <v>125989</v>
      </c>
    </row>
    <row r="17" spans="1:9">
      <c r="A17" s="4" t="s">
        <v>347</v>
      </c>
    </row>
    <row r="18" spans="1:9">
      <c r="A18" s="3" t="s">
        <v>337</v>
      </c>
    </row>
    <row r="19" spans="1:9">
      <c r="A19" s="4" t="s">
        <v>348</v>
      </c>
      <c r="D19" s="4" t="s">
        <v>303</v>
      </c>
      <c r="E19" s="4" t="s">
        <v>303</v>
      </c>
    </row>
    <row r="20" spans="1:9">
      <c r="A20" s="4" t="s">
        <v>349</v>
      </c>
      <c r="D20" s="7" t="n">
        <v>4.8</v>
      </c>
      <c r="E20" s="7" t="n">
        <v>22.5</v>
      </c>
    </row>
    <row r="21" spans="1:9">
      <c r="A21" s="4" t="s">
        <v>350</v>
      </c>
      <c r="D21" s="5" t="n">
        <v>2343750</v>
      </c>
      <c r="E21" s="5" t="n">
        <v>444443</v>
      </c>
    </row>
    <row r="22" spans="1:9">
      <c r="A22" s="4" t="s">
        <v>110</v>
      </c>
    </row>
    <row r="23" spans="1:9">
      <c r="A23" s="3" t="s">
        <v>337</v>
      </c>
    </row>
    <row r="24" spans="1:9">
      <c r="A24" s="4" t="s">
        <v>351</v>
      </c>
      <c r="D24" s="5" t="n">
        <v>982000</v>
      </c>
      <c r="E24" s="5" t="n">
        <v>355777</v>
      </c>
    </row>
    <row r="25" spans="1:9">
      <c r="A25" s="4" t="s">
        <v>340</v>
      </c>
      <c r="C25" s="5" t="n">
        <v>217583</v>
      </c>
      <c r="D25" s="5" t="n">
        <v>291667</v>
      </c>
      <c r="G25" s="5" t="n">
        <v>88666</v>
      </c>
    </row>
    <row r="26" spans="1:9">
      <c r="A26" s="4" t="s">
        <v>76</v>
      </c>
    </row>
    <row r="27" spans="1:9">
      <c r="A27" s="3" t="s">
        <v>337</v>
      </c>
    </row>
    <row r="28" spans="1:9">
      <c r="A28" s="4" t="s">
        <v>339</v>
      </c>
      <c r="G28" s="7" t="n">
        <v>0.01</v>
      </c>
      <c r="I28" s="7" t="n">
        <v>0.01</v>
      </c>
    </row>
    <row r="29" spans="1:9">
      <c r="A29" s="4" t="s">
        <v>77</v>
      </c>
      <c r="G29" s="5" t="n">
        <v>0</v>
      </c>
      <c r="I29" s="5" t="n">
        <v>0</v>
      </c>
    </row>
    <row r="30" spans="1:9">
      <c r="A30" s="4" t="s">
        <v>78</v>
      </c>
      <c r="G30" s="5" t="n">
        <v>0</v>
      </c>
      <c r="I30" s="5" t="n">
        <v>0</v>
      </c>
    </row>
    <row r="31" spans="1:9">
      <c r="A31" s="4" t="s">
        <v>352</v>
      </c>
      <c r="G31" s="5" t="n">
        <v>0</v>
      </c>
    </row>
    <row r="32" spans="1:9">
      <c r="A32" s="4" t="s">
        <v>79</v>
      </c>
      <c r="G32" s="5" t="n">
        <v>3750</v>
      </c>
      <c r="I32" s="5" t="n">
        <v>3750</v>
      </c>
    </row>
    <row r="33" spans="1:9">
      <c r="A33" s="4" t="s">
        <v>80</v>
      </c>
    </row>
    <row r="34" spans="1:9">
      <c r="A34" s="3" t="s">
        <v>337</v>
      </c>
    </row>
    <row r="35" spans="1:9">
      <c r="A35" s="4" t="s">
        <v>339</v>
      </c>
      <c r="G35" s="7" t="n">
        <v>0.01</v>
      </c>
      <c r="I35" s="7" t="n">
        <v>0.01</v>
      </c>
    </row>
    <row r="36" spans="1:9">
      <c r="A36" s="4" t="s">
        <v>351</v>
      </c>
      <c r="E36" s="5" t="n">
        <v>1995</v>
      </c>
    </row>
    <row r="37" spans="1:9">
      <c r="A37" s="4" t="s">
        <v>77</v>
      </c>
      <c r="G37" s="5" t="n">
        <v>0</v>
      </c>
      <c r="I37" s="5" t="n">
        <v>0</v>
      </c>
    </row>
    <row r="38" spans="1:9">
      <c r="A38" s="4" t="s">
        <v>78</v>
      </c>
      <c r="G38" s="5" t="n">
        <v>0</v>
      </c>
      <c r="I38" s="5" t="n">
        <v>0</v>
      </c>
    </row>
    <row r="39" spans="1:9">
      <c r="A39" s="4" t="s">
        <v>353</v>
      </c>
      <c r="G39" s="5" t="n">
        <v>1995</v>
      </c>
    </row>
    <row r="40" spans="1:9">
      <c r="A40" s="4" t="s">
        <v>352</v>
      </c>
      <c r="G40" s="5" t="n">
        <v>0</v>
      </c>
    </row>
    <row r="41" spans="1:9">
      <c r="A41" s="4" t="s">
        <v>79</v>
      </c>
      <c r="G41" s="5" t="n">
        <v>10000</v>
      </c>
      <c r="I41" s="5" t="n">
        <v>10000</v>
      </c>
    </row>
    <row r="42" spans="1:9">
      <c r="A42" s="4" t="s">
        <v>81</v>
      </c>
    </row>
    <row r="43" spans="1:9">
      <c r="A43" s="3" t="s">
        <v>337</v>
      </c>
    </row>
    <row r="44" spans="1:9">
      <c r="A44" s="4" t="s">
        <v>351</v>
      </c>
      <c r="D44" s="9" t="n">
        <v>6536.4</v>
      </c>
      <c r="H44" s="5" t="n">
        <v>6536</v>
      </c>
    </row>
    <row r="45" spans="1:9">
      <c r="A45" s="4" t="s">
        <v>77</v>
      </c>
      <c r="G45" s="5" t="n">
        <v>4092</v>
      </c>
    </row>
    <row r="46" spans="1:9">
      <c r="A46" s="4" t="s">
        <v>78</v>
      </c>
      <c r="G46" s="5" t="n">
        <v>4092</v>
      </c>
    </row>
    <row r="47" spans="1:9">
      <c r="A47" s="4" t="s">
        <v>353</v>
      </c>
      <c r="C47" s="9" t="n">
        <v>1044.4</v>
      </c>
      <c r="D47" s="5" t="n">
        <v>1400</v>
      </c>
    </row>
    <row r="48" spans="1:9">
      <c r="A48" s="4" t="s">
        <v>352</v>
      </c>
      <c r="G48" s="5" t="n">
        <v>852500</v>
      </c>
    </row>
    <row r="49" spans="1:9">
      <c r="A49" s="4" t="s">
        <v>79</v>
      </c>
      <c r="G49" s="5"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 customWidth="1" max="5" min="5" width="25"/>
  </cols>
  <sheetData>
    <row r="1" spans="1:5">
      <c r="A1" s="1" t="s">
        <v>354</v>
      </c>
      <c r="B1" s="2" t="s">
        <v>1</v>
      </c>
      <c r="D1" s="2" t="s">
        <v>355</v>
      </c>
    </row>
    <row r="2" spans="1:5">
      <c r="B2" s="2" t="s">
        <v>2</v>
      </c>
      <c r="C2" s="2" t="s">
        <v>84</v>
      </c>
      <c r="D2" s="2" t="s">
        <v>35</v>
      </c>
      <c r="E2" s="2" t="s">
        <v>356</v>
      </c>
    </row>
    <row r="3" spans="1:5">
      <c r="A3" s="3" t="s">
        <v>357</v>
      </c>
    </row>
    <row r="4" spans="1:5">
      <c r="A4" s="4" t="s">
        <v>358</v>
      </c>
      <c r="B4" s="5" t="n">
        <v>58484</v>
      </c>
      <c r="C4" s="5" t="n">
        <v>125912</v>
      </c>
    </row>
    <row r="5" spans="1:5">
      <c r="A5" s="4" t="s">
        <v>347</v>
      </c>
    </row>
    <row r="6" spans="1:5">
      <c r="A6" s="3" t="s">
        <v>357</v>
      </c>
    </row>
    <row r="7" spans="1:5">
      <c r="A7" s="4" t="s">
        <v>359</v>
      </c>
      <c r="B7" s="5" t="n">
        <v>2722967</v>
      </c>
      <c r="C7" s="5" t="n">
        <v>630415</v>
      </c>
      <c r="D7" s="5" t="n">
        <v>630415</v>
      </c>
    </row>
    <row r="8" spans="1:5">
      <c r="A8" s="4" t="s">
        <v>360</v>
      </c>
      <c r="C8" s="5" t="n">
        <v>2343777</v>
      </c>
    </row>
    <row r="9" spans="1:5">
      <c r="A9" s="4" t="s">
        <v>361</v>
      </c>
      <c r="B9" s="5" t="n">
        <v>-6667</v>
      </c>
      <c r="C9" s="5" t="n">
        <v>-227875</v>
      </c>
    </row>
    <row r="10" spans="1:5">
      <c r="A10" s="4" t="s">
        <v>358</v>
      </c>
      <c r="B10" s="5" t="n">
        <v>2716300</v>
      </c>
      <c r="C10" s="5" t="n">
        <v>2746317</v>
      </c>
      <c r="D10" s="5" t="n">
        <v>2722967</v>
      </c>
      <c r="E10" s="5" t="n">
        <v>630415</v>
      </c>
    </row>
    <row r="11" spans="1:5">
      <c r="A11" s="4" t="s">
        <v>362</v>
      </c>
      <c r="B11" s="6" t="n">
        <v>15</v>
      </c>
      <c r="C11" s="7" t="n">
        <v>48.9</v>
      </c>
      <c r="D11" s="7" t="n">
        <v>48.9</v>
      </c>
    </row>
    <row r="12" spans="1:5">
      <c r="A12" s="4" t="s">
        <v>363</v>
      </c>
      <c r="B12" s="8" t="n">
        <v>4.8</v>
      </c>
      <c r="C12" s="8" t="n">
        <v>4.8</v>
      </c>
    </row>
    <row r="13" spans="1:5">
      <c r="A13" s="4" t="s">
        <v>364</v>
      </c>
      <c r="B13" s="7" t="n">
        <v>15.05</v>
      </c>
      <c r="C13" s="6" t="n">
        <v>15</v>
      </c>
      <c r="D13" s="6" t="n">
        <v>15</v>
      </c>
      <c r="E13" s="7" t="n">
        <v>48.9</v>
      </c>
    </row>
    <row r="14" spans="1:5">
      <c r="A14" s="4" t="s">
        <v>365</v>
      </c>
      <c r="B14" s="4" t="s">
        <v>366</v>
      </c>
      <c r="C14" s="4" t="s">
        <v>367</v>
      </c>
      <c r="D14" s="4" t="s">
        <v>368</v>
      </c>
      <c r="E14" s="4" t="s">
        <v>369</v>
      </c>
    </row>
    <row r="15" spans="1:5">
      <c r="A15" s="4" t="s">
        <v>370</v>
      </c>
      <c r="C15" s="4" t="s">
        <v>371</v>
      </c>
    </row>
    <row r="16" spans="1:5">
      <c r="A16" s="4" t="s">
        <v>372</v>
      </c>
      <c r="B16" s="4" t="s">
        <v>373</v>
      </c>
      <c r="C16" s="4" t="s">
        <v>3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5"/>
  </cols>
  <sheetData>
    <row r="1" spans="1:5">
      <c r="A1" s="1" t="s">
        <v>374</v>
      </c>
      <c r="B1" s="2" t="s">
        <v>1</v>
      </c>
      <c r="D1" s="2" t="s">
        <v>355</v>
      </c>
    </row>
    <row r="2" spans="1:5">
      <c r="B2" s="2" t="s">
        <v>2</v>
      </c>
      <c r="C2" s="2" t="s">
        <v>84</v>
      </c>
      <c r="D2" s="2" t="s">
        <v>35</v>
      </c>
      <c r="E2" s="2" t="s">
        <v>356</v>
      </c>
    </row>
    <row r="3" spans="1:5">
      <c r="A3" s="3" t="s">
        <v>192</v>
      </c>
    </row>
    <row r="4" spans="1:5">
      <c r="A4" s="4" t="s">
        <v>375</v>
      </c>
      <c r="B4" s="5" t="n">
        <v>138324</v>
      </c>
      <c r="C4" s="5" t="n">
        <v>127310</v>
      </c>
      <c r="D4" s="5" t="n">
        <v>127310</v>
      </c>
    </row>
    <row r="5" spans="1:5">
      <c r="A5" s="4" t="s">
        <v>376</v>
      </c>
      <c r="B5" s="5" t="n">
        <v>49994</v>
      </c>
      <c r="C5" s="5" t="n">
        <v>27687</v>
      </c>
    </row>
    <row r="6" spans="1:5">
      <c r="A6" s="4" t="s">
        <v>377</v>
      </c>
      <c r="B6" s="5" t="n">
        <v>-4869</v>
      </c>
      <c r="C6" s="5" t="n">
        <v>-1567</v>
      </c>
    </row>
    <row r="7" spans="1:5">
      <c r="A7" s="4" t="s">
        <v>378</v>
      </c>
      <c r="B7" s="5" t="n">
        <v>-3237</v>
      </c>
      <c r="C7" s="5" t="n">
        <v>-7684</v>
      </c>
    </row>
    <row r="8" spans="1:5">
      <c r="A8" s="4" t="s">
        <v>379</v>
      </c>
      <c r="B8" s="5" t="n">
        <v>180212</v>
      </c>
      <c r="C8" s="5" t="n">
        <v>145746</v>
      </c>
      <c r="D8" s="5" t="n">
        <v>138324</v>
      </c>
      <c r="E8" s="5" t="n">
        <v>127310</v>
      </c>
    </row>
    <row r="9" spans="1:5">
      <c r="A9" s="4" t="s">
        <v>380</v>
      </c>
      <c r="B9" s="5" t="n">
        <v>120527</v>
      </c>
      <c r="C9" s="5" t="n">
        <v>96863</v>
      </c>
    </row>
    <row r="10" spans="1:5">
      <c r="A10" s="4" t="s">
        <v>381</v>
      </c>
      <c r="B10" s="5" t="n">
        <v>180212</v>
      </c>
      <c r="C10" s="5" t="n">
        <v>145746</v>
      </c>
    </row>
    <row r="11" spans="1:5">
      <c r="A11" s="4" t="s">
        <v>382</v>
      </c>
      <c r="B11" s="7" t="n">
        <v>34.17</v>
      </c>
      <c r="C11" s="7" t="n">
        <v>38.14</v>
      </c>
      <c r="D11" s="7" t="n">
        <v>38.14</v>
      </c>
    </row>
    <row r="12" spans="1:5">
      <c r="A12" s="4" t="s">
        <v>383</v>
      </c>
      <c r="B12" s="8" t="n">
        <v>7.2</v>
      </c>
      <c r="C12" s="8" t="n">
        <v>8.550000000000001</v>
      </c>
    </row>
    <row r="13" spans="1:5">
      <c r="A13" s="4" t="s">
        <v>384</v>
      </c>
      <c r="B13" s="8" t="n">
        <v>9.19</v>
      </c>
      <c r="C13" s="8" t="n">
        <v>15.95</v>
      </c>
    </row>
    <row r="14" spans="1:5">
      <c r="A14" s="4" t="s">
        <v>385</v>
      </c>
      <c r="B14" s="8" t="n">
        <v>16.25</v>
      </c>
      <c r="C14" s="8" t="n">
        <v>19.51</v>
      </c>
    </row>
    <row r="15" spans="1:5">
      <c r="A15" s="4" t="s">
        <v>386</v>
      </c>
      <c r="B15" s="8" t="n">
        <v>27.68</v>
      </c>
      <c r="C15" s="8" t="n">
        <v>33.74</v>
      </c>
      <c r="D15" s="7" t="n">
        <v>34.17</v>
      </c>
      <c r="E15" s="7" t="n">
        <v>38.14</v>
      </c>
    </row>
    <row r="16" spans="1:5">
      <c r="A16" s="4" t="s">
        <v>387</v>
      </c>
      <c r="B16" s="8" t="n">
        <v>37.25</v>
      </c>
      <c r="C16" s="8" t="n">
        <v>43.1</v>
      </c>
    </row>
    <row r="17" spans="1:5">
      <c r="A17" s="4" t="s">
        <v>388</v>
      </c>
      <c r="B17" s="7" t="n">
        <v>27.68</v>
      </c>
      <c r="C17" s="7" t="n">
        <v>33.74</v>
      </c>
    </row>
    <row r="18" spans="1:5">
      <c r="A18" s="4" t="s">
        <v>389</v>
      </c>
      <c r="B18" s="4" t="s">
        <v>390</v>
      </c>
      <c r="C18" s="4" t="s">
        <v>391</v>
      </c>
      <c r="D18" s="4" t="s">
        <v>392</v>
      </c>
      <c r="E18" s="4" t="s">
        <v>393</v>
      </c>
    </row>
    <row r="19" spans="1:5">
      <c r="A19" s="4" t="s">
        <v>394</v>
      </c>
      <c r="B19" s="4" t="s">
        <v>395</v>
      </c>
      <c r="C19" s="4" t="s">
        <v>396</v>
      </c>
    </row>
    <row r="20" spans="1:5">
      <c r="A20" s="4" t="s">
        <v>397</v>
      </c>
      <c r="B20" s="4" t="s">
        <v>390</v>
      </c>
      <c r="C20" s="4" t="s">
        <v>3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0</v>
      </c>
      <c r="C4" s="6" t="n">
        <v>314500</v>
      </c>
      <c r="D4" s="6" t="n">
        <v>2686000</v>
      </c>
      <c r="E4" s="6" t="n">
        <v>1652520</v>
      </c>
    </row>
    <row r="5" spans="1:5">
      <c r="A5" s="3" t="s">
        <v>87</v>
      </c>
    </row>
    <row r="6" spans="1:5">
      <c r="A6" s="4" t="s">
        <v>88</v>
      </c>
      <c r="B6" s="5" t="n">
        <v>-2406129</v>
      </c>
      <c r="C6" s="5" t="n">
        <v>-2259701</v>
      </c>
      <c r="D6" s="5" t="n">
        <v>-3891502</v>
      </c>
      <c r="E6" s="5" t="n">
        <v>-6618509</v>
      </c>
    </row>
    <row r="7" spans="1:5">
      <c r="A7" s="4" t="s">
        <v>89</v>
      </c>
      <c r="B7" s="5" t="n">
        <v>-1045145</v>
      </c>
      <c r="C7" s="5" t="n">
        <v>-1232677</v>
      </c>
      <c r="D7" s="5" t="n">
        <v>-3286932</v>
      </c>
      <c r="E7" s="5" t="n">
        <v>-3389256</v>
      </c>
    </row>
    <row r="8" spans="1:5">
      <c r="A8" s="4" t="s">
        <v>90</v>
      </c>
      <c r="B8" s="5" t="n">
        <v>-3451274</v>
      </c>
      <c r="C8" s="5" t="n">
        <v>-3492378</v>
      </c>
      <c r="D8" s="5" t="n">
        <v>-7178434</v>
      </c>
      <c r="E8" s="5" t="n">
        <v>-10007765</v>
      </c>
    </row>
    <row r="9" spans="1:5">
      <c r="A9" s="4" t="s">
        <v>91</v>
      </c>
      <c r="B9" s="5" t="n">
        <v>-3451274</v>
      </c>
      <c r="C9" s="5" t="n">
        <v>-3177878</v>
      </c>
      <c r="D9" s="5" t="n">
        <v>-4492434</v>
      </c>
      <c r="E9" s="5" t="n">
        <v>-8355245</v>
      </c>
    </row>
    <row r="10" spans="1:5">
      <c r="A10" s="3" t="s">
        <v>92</v>
      </c>
    </row>
    <row r="11" spans="1:5">
      <c r="A11" s="4" t="s">
        <v>93</v>
      </c>
      <c r="B11" s="5" t="n">
        <v>22996</v>
      </c>
      <c r="C11" s="5" t="n">
        <v>54346</v>
      </c>
      <c r="D11" s="5" t="n">
        <v>97909</v>
      </c>
      <c r="E11" s="5" t="n">
        <v>72739</v>
      </c>
    </row>
    <row r="12" spans="1:5">
      <c r="A12" s="4" t="s">
        <v>94</v>
      </c>
      <c r="B12" s="5" t="n">
        <v>-109</v>
      </c>
      <c r="C12" s="5" t="n">
        <v>-304</v>
      </c>
      <c r="D12" s="5" t="n">
        <v>-325</v>
      </c>
      <c r="E12" s="5" t="n">
        <v>-912</v>
      </c>
    </row>
    <row r="13" spans="1:5">
      <c r="A13" s="4" t="s">
        <v>95</v>
      </c>
      <c r="B13" s="5" t="n">
        <v>22887</v>
      </c>
      <c r="C13" s="5" t="n">
        <v>54042</v>
      </c>
      <c r="D13" s="5" t="n">
        <v>97584</v>
      </c>
      <c r="E13" s="5" t="n">
        <v>71827</v>
      </c>
    </row>
    <row r="14" spans="1:5">
      <c r="A14" s="4" t="s">
        <v>96</v>
      </c>
      <c r="B14" s="6" t="n">
        <v>-3428387</v>
      </c>
      <c r="C14" s="6" t="n">
        <v>-3123836</v>
      </c>
      <c r="D14" s="6" t="n">
        <v>-4394850</v>
      </c>
      <c r="E14" s="6" t="n">
        <v>-8283418</v>
      </c>
    </row>
    <row r="15" spans="1:5">
      <c r="A15" s="4" t="s">
        <v>97</v>
      </c>
      <c r="B15" s="7" t="n">
        <v>-1.15</v>
      </c>
      <c r="C15" s="7" t="n">
        <v>-1.08</v>
      </c>
      <c r="D15" s="7" t="n">
        <v>-1.47</v>
      </c>
      <c r="E15" s="7" t="n">
        <v>-3.8</v>
      </c>
    </row>
    <row r="16" spans="1:5">
      <c r="A16" s="4" t="s">
        <v>98</v>
      </c>
      <c r="B16" s="5" t="n">
        <v>2982994</v>
      </c>
      <c r="C16" s="5" t="n">
        <v>2879236</v>
      </c>
      <c r="D16" s="5" t="n">
        <v>2981647</v>
      </c>
      <c r="E16" s="5" t="n">
        <v>2182557</v>
      </c>
    </row>
    <row r="17" spans="1:5">
      <c r="A17" s="4" t="s">
        <v>96</v>
      </c>
      <c r="B17" s="6" t="n">
        <v>-3428387</v>
      </c>
      <c r="C17" s="6" t="n">
        <v>-3123836</v>
      </c>
      <c r="D17" s="6" t="n">
        <v>-4394850</v>
      </c>
      <c r="E17" s="6" t="n">
        <v>-8283418</v>
      </c>
    </row>
    <row r="18" spans="1:5">
      <c r="A18" s="3" t="s">
        <v>99</v>
      </c>
    </row>
    <row r="19" spans="1:5">
      <c r="A19" s="4" t="s">
        <v>100</v>
      </c>
      <c r="B19" s="5" t="n">
        <v>2741</v>
      </c>
      <c r="C19" s="5" t="n">
        <v>6382</v>
      </c>
      <c r="D19" s="5" t="n">
        <v>3598</v>
      </c>
      <c r="E19" s="5" t="n">
        <v>9622</v>
      </c>
    </row>
    <row r="20" spans="1:5">
      <c r="A20" s="4" t="s">
        <v>101</v>
      </c>
      <c r="B20" s="6" t="n">
        <v>-3425646</v>
      </c>
      <c r="C20" s="6" t="n">
        <v>-3117454</v>
      </c>
      <c r="D20" s="6" t="n">
        <v>-4391252</v>
      </c>
      <c r="E20" s="6" t="n">
        <v>-8273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98</v>
      </c>
      <c r="B1" s="2" t="s">
        <v>1</v>
      </c>
    </row>
    <row r="2" spans="1:3">
      <c r="B2" s="2" t="s">
        <v>2</v>
      </c>
      <c r="C2" s="2" t="s">
        <v>84</v>
      </c>
    </row>
    <row r="3" spans="1:3">
      <c r="A3" s="3" t="s">
        <v>192</v>
      </c>
    </row>
    <row r="4" spans="1:3">
      <c r="A4" s="4" t="s">
        <v>399</v>
      </c>
      <c r="B4" s="4" t="s">
        <v>400</v>
      </c>
      <c r="C4" s="4" t="s">
        <v>400</v>
      </c>
    </row>
    <row r="5" spans="1:3">
      <c r="A5" s="4" t="s">
        <v>401</v>
      </c>
      <c r="B5" s="4" t="s">
        <v>303</v>
      </c>
      <c r="C5" s="4" t="s">
        <v>402</v>
      </c>
    </row>
    <row r="6" spans="1:3">
      <c r="A6" s="4" t="s">
        <v>403</v>
      </c>
      <c r="B6" s="4" t="s">
        <v>404</v>
      </c>
      <c r="C6" s="4" t="s">
        <v>405</v>
      </c>
    </row>
    <row r="7" spans="1:3">
      <c r="A7" s="4" t="s">
        <v>406</v>
      </c>
      <c r="B7" s="4" t="s">
        <v>407</v>
      </c>
      <c r="C7" s="4" t="s">
        <v>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4"/>
    <col customWidth="1" max="3" min="3" width="17"/>
    <col customWidth="1" max="4" min="4" width="16"/>
  </cols>
  <sheetData>
    <row r="1" spans="1:4">
      <c r="A1" s="1" t="s">
        <v>408</v>
      </c>
      <c r="B1" s="2" t="s">
        <v>1</v>
      </c>
      <c r="D1" s="2" t="s">
        <v>355</v>
      </c>
    </row>
    <row r="2" spans="1:4">
      <c r="B2" s="2" t="s">
        <v>2</v>
      </c>
      <c r="C2" s="2" t="s">
        <v>84</v>
      </c>
      <c r="D2" s="2" t="s">
        <v>35</v>
      </c>
    </row>
    <row r="3" spans="1:4">
      <c r="A3" s="4" t="s">
        <v>409</v>
      </c>
      <c r="B3" s="5" t="n">
        <v>-79</v>
      </c>
      <c r="C3" s="5" t="n">
        <v>0</v>
      </c>
    </row>
    <row r="4" spans="1:4">
      <c r="A4" s="4" t="s">
        <v>358</v>
      </c>
      <c r="B4" s="5" t="n">
        <v>58484</v>
      </c>
      <c r="C4" s="5" t="n">
        <v>125912</v>
      </c>
    </row>
    <row r="5" spans="1:4">
      <c r="A5" s="4" t="s">
        <v>345</v>
      </c>
    </row>
    <row r="6" spans="1:4">
      <c r="A6" s="4" t="s">
        <v>359</v>
      </c>
      <c r="B6" s="5" t="n">
        <v>121478</v>
      </c>
      <c r="C6" s="5" t="n">
        <v>6865</v>
      </c>
      <c r="D6" s="5" t="n">
        <v>6865</v>
      </c>
    </row>
    <row r="7" spans="1:4">
      <c r="A7" s="4" t="s">
        <v>410</v>
      </c>
      <c r="C7" s="5" t="n">
        <v>125989</v>
      </c>
    </row>
    <row r="8" spans="1:4">
      <c r="A8" s="4" t="s">
        <v>411</v>
      </c>
      <c r="B8" s="5" t="n">
        <v>-55335</v>
      </c>
      <c r="C8" s="5" t="n">
        <v>-3593</v>
      </c>
    </row>
    <row r="9" spans="1:4">
      <c r="A9" s="4" t="s">
        <v>409</v>
      </c>
      <c r="B9" s="5" t="n">
        <v>-7659</v>
      </c>
      <c r="C9" s="5" t="n">
        <v>-3349</v>
      </c>
    </row>
    <row r="10" spans="1:4">
      <c r="A10" s="4" t="s">
        <v>358</v>
      </c>
      <c r="B10" s="5" t="n">
        <v>58484</v>
      </c>
      <c r="C10" s="5" t="n">
        <v>125912</v>
      </c>
      <c r="D10" s="5" t="n">
        <v>121478</v>
      </c>
    </row>
    <row r="11" spans="1:4">
      <c r="A11" s="4" t="s">
        <v>412</v>
      </c>
      <c r="B11" s="7" t="n">
        <v>8.84</v>
      </c>
      <c r="C11" s="7" t="n">
        <v>22.81</v>
      </c>
      <c r="D11" s="7" t="n">
        <v>22.81</v>
      </c>
    </row>
    <row r="12" spans="1:4">
      <c r="A12" s="4" t="s">
        <v>413</v>
      </c>
      <c r="C12" s="8" t="n">
        <v>8.550000000000001</v>
      </c>
    </row>
    <row r="13" spans="1:4">
      <c r="A13" s="4" t="s">
        <v>414</v>
      </c>
      <c r="B13" s="8" t="n">
        <v>8.94</v>
      </c>
      <c r="C13" s="8" t="n">
        <v>22.81</v>
      </c>
    </row>
    <row r="14" spans="1:4">
      <c r="A14" s="4" t="s">
        <v>415</v>
      </c>
      <c r="B14" s="8" t="n">
        <v>8.859999999999999</v>
      </c>
      <c r="C14" s="8" t="n">
        <v>8.630000000000001</v>
      </c>
    </row>
    <row r="15" spans="1:4">
      <c r="A15" s="4" t="s">
        <v>416</v>
      </c>
      <c r="B15" s="7" t="n">
        <v>8.76</v>
      </c>
      <c r="C15" s="7" t="n">
        <v>8.92</v>
      </c>
      <c r="D15" s="7" t="n">
        <v>8.84</v>
      </c>
    </row>
    <row r="16" spans="1:4">
      <c r="A16" s="4" t="s">
        <v>417</v>
      </c>
      <c r="B16" s="4" t="s">
        <v>418</v>
      </c>
      <c r="C16" s="4" t="s">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3</v>
      </c>
      <c r="D1" s="2" t="s">
        <v>1</v>
      </c>
    </row>
    <row r="2" spans="1:5">
      <c r="B2" s="2" t="s">
        <v>2</v>
      </c>
      <c r="C2" s="2" t="s">
        <v>84</v>
      </c>
      <c r="D2" s="2" t="s">
        <v>2</v>
      </c>
      <c r="E2" s="2" t="s">
        <v>84</v>
      </c>
    </row>
    <row r="3" spans="1:5">
      <c r="A3" s="3" t="s">
        <v>421</v>
      </c>
    </row>
    <row r="4" spans="1:5">
      <c r="A4" s="4" t="s">
        <v>422</v>
      </c>
      <c r="B4" s="6" t="n">
        <v>179722</v>
      </c>
      <c r="C4" s="6" t="n">
        <v>329479</v>
      </c>
      <c r="D4" s="6" t="n">
        <v>648818</v>
      </c>
      <c r="E4" s="6" t="n">
        <v>620335</v>
      </c>
    </row>
    <row r="5" spans="1:5">
      <c r="A5" s="4" t="s">
        <v>88</v>
      </c>
    </row>
    <row r="6" spans="1:5">
      <c r="A6" s="3" t="s">
        <v>421</v>
      </c>
    </row>
    <row r="7" spans="1:5">
      <c r="A7" s="4" t="s">
        <v>422</v>
      </c>
      <c r="B7" s="5" t="n">
        <v>42062</v>
      </c>
      <c r="C7" s="5" t="n">
        <v>85106</v>
      </c>
      <c r="D7" s="5" t="n">
        <v>165213</v>
      </c>
      <c r="E7" s="5" t="n">
        <v>192081</v>
      </c>
    </row>
    <row r="8" spans="1:5">
      <c r="A8" s="4" t="s">
        <v>89</v>
      </c>
    </row>
    <row r="9" spans="1:5">
      <c r="A9" s="3" t="s">
        <v>421</v>
      </c>
    </row>
    <row r="10" spans="1:5">
      <c r="A10" s="4" t="s">
        <v>422</v>
      </c>
      <c r="B10" s="6" t="n">
        <v>137660</v>
      </c>
      <c r="C10" s="6" t="n">
        <v>244373</v>
      </c>
      <c r="D10" s="6" t="n">
        <v>483605</v>
      </c>
      <c r="E10" s="6" t="n">
        <v>4282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14"/>
  </cols>
  <sheetData>
    <row r="1" spans="1:5">
      <c r="A1" s="1" t="s">
        <v>423</v>
      </c>
      <c r="B1" s="2" t="s">
        <v>1</v>
      </c>
      <c r="D1" s="2" t="s">
        <v>355</v>
      </c>
    </row>
    <row r="2" spans="1:5">
      <c r="B2" s="2" t="s">
        <v>2</v>
      </c>
      <c r="C2" s="2" t="s">
        <v>84</v>
      </c>
      <c r="D2" s="2" t="s">
        <v>424</v>
      </c>
      <c r="E2" s="2" t="s">
        <v>425</v>
      </c>
    </row>
    <row r="3" spans="1:5">
      <c r="A3" s="3" t="s">
        <v>421</v>
      </c>
    </row>
    <row r="4" spans="1:5">
      <c r="A4" s="4" t="s">
        <v>426</v>
      </c>
      <c r="B4" s="6" t="n">
        <v>830000</v>
      </c>
      <c r="C4" s="6" t="n">
        <v>1594000</v>
      </c>
    </row>
    <row r="5" spans="1:5">
      <c r="A5" s="4" t="s">
        <v>427</v>
      </c>
      <c r="B5" s="4" t="s">
        <v>428</v>
      </c>
      <c r="C5" s="4" t="s">
        <v>428</v>
      </c>
    </row>
    <row r="6" spans="1:5">
      <c r="A6" s="4" t="s">
        <v>429</v>
      </c>
      <c r="B6" s="6" t="n">
        <v>0</v>
      </c>
      <c r="C6" s="6" t="n">
        <v>0</v>
      </c>
    </row>
    <row r="7" spans="1:5">
      <c r="A7" s="4" t="s">
        <v>430</v>
      </c>
      <c r="B7" s="5" t="n">
        <v>49994</v>
      </c>
      <c r="C7" s="5" t="n">
        <v>27687</v>
      </c>
    </row>
    <row r="8" spans="1:5">
      <c r="A8" s="4" t="s">
        <v>431</v>
      </c>
      <c r="D8" s="5" t="n">
        <v>59414</v>
      </c>
    </row>
    <row r="9" spans="1:5">
      <c r="A9" s="4" t="s">
        <v>432</v>
      </c>
      <c r="D9" s="4" t="s">
        <v>322</v>
      </c>
    </row>
    <row r="10" spans="1:5">
      <c r="A10" s="4" t="s">
        <v>433</v>
      </c>
      <c r="B10" s="6" t="n">
        <v>355000</v>
      </c>
      <c r="C10" s="6" t="n">
        <v>230000</v>
      </c>
    </row>
    <row r="11" spans="1:5">
      <c r="A11" s="4" t="s">
        <v>434</v>
      </c>
      <c r="B11" s="7" t="n">
        <v>7.05</v>
      </c>
      <c r="C11" s="7" t="n">
        <v>8.300000000000001</v>
      </c>
    </row>
    <row r="12" spans="1:5">
      <c r="A12" s="4" t="s">
        <v>435</v>
      </c>
      <c r="B12" s="5" t="n">
        <v>79</v>
      </c>
      <c r="C12" s="5" t="n">
        <v>0</v>
      </c>
    </row>
    <row r="13" spans="1:5">
      <c r="A13" s="4" t="s">
        <v>436</v>
      </c>
      <c r="B13" s="6" t="n">
        <v>0</v>
      </c>
      <c r="C13" s="6" t="n">
        <v>1077000</v>
      </c>
    </row>
    <row r="14" spans="1:5">
      <c r="A14" s="4" t="s">
        <v>437</v>
      </c>
    </row>
    <row r="15" spans="1:5">
      <c r="A15" s="3" t="s">
        <v>421</v>
      </c>
    </row>
    <row r="16" spans="1:5">
      <c r="A16" s="4" t="s">
        <v>438</v>
      </c>
      <c r="B16" s="4" t="s">
        <v>439</v>
      </c>
    </row>
    <row r="17" spans="1:5">
      <c r="A17" s="4" t="s">
        <v>440</v>
      </c>
    </row>
    <row r="18" spans="1:5">
      <c r="A18" s="3" t="s">
        <v>421</v>
      </c>
    </row>
    <row r="19" spans="1:5">
      <c r="A19" s="4" t="s">
        <v>438</v>
      </c>
      <c r="B19" s="4" t="s">
        <v>441</v>
      </c>
    </row>
    <row r="20" spans="1:5">
      <c r="A20" s="4" t="s">
        <v>442</v>
      </c>
    </row>
    <row r="21" spans="1:5">
      <c r="A21" s="3" t="s">
        <v>421</v>
      </c>
    </row>
    <row r="22" spans="1:5">
      <c r="A22" s="4" t="s">
        <v>432</v>
      </c>
      <c r="D22" s="4" t="s">
        <v>303</v>
      </c>
    </row>
    <row r="23" spans="1:5">
      <c r="A23" s="4" t="s">
        <v>443</v>
      </c>
    </row>
    <row r="24" spans="1:5">
      <c r="A24" s="3" t="s">
        <v>421</v>
      </c>
    </row>
    <row r="25" spans="1:5">
      <c r="A25" s="4" t="s">
        <v>444</v>
      </c>
      <c r="D25" s="4" t="s">
        <v>445</v>
      </c>
    </row>
    <row r="26" spans="1:5">
      <c r="A26" s="4" t="s">
        <v>446</v>
      </c>
    </row>
    <row r="27" spans="1:5">
      <c r="A27" s="3" t="s">
        <v>421</v>
      </c>
    </row>
    <row r="28" spans="1:5">
      <c r="A28" s="4" t="s">
        <v>430</v>
      </c>
      <c r="B28" s="5" t="n">
        <v>559339</v>
      </c>
    </row>
    <row r="29" spans="1:5">
      <c r="A29" s="4" t="s">
        <v>447</v>
      </c>
    </row>
    <row r="30" spans="1:5">
      <c r="A30" s="3" t="s">
        <v>421</v>
      </c>
    </row>
    <row r="31" spans="1:5">
      <c r="A31" s="4" t="s">
        <v>430</v>
      </c>
      <c r="E31" s="5" t="n">
        <v>559339</v>
      </c>
    </row>
    <row r="32" spans="1:5">
      <c r="A32" s="4" t="s">
        <v>448</v>
      </c>
    </row>
    <row r="33" spans="1:5">
      <c r="A33" s="3" t="s">
        <v>421</v>
      </c>
    </row>
    <row r="34" spans="1:5">
      <c r="A34" s="4" t="s">
        <v>430</v>
      </c>
      <c r="B34" s="5" t="n">
        <v>7806</v>
      </c>
    </row>
    <row r="35" spans="1:5">
      <c r="A35" s="4" t="s">
        <v>431</v>
      </c>
      <c r="B35" s="5" t="n">
        <v>11371</v>
      </c>
    </row>
    <row r="36" spans="1:5">
      <c r="A36" s="4" t="s">
        <v>449</v>
      </c>
    </row>
    <row r="37" spans="1:5">
      <c r="A37" s="3" t="s">
        <v>421</v>
      </c>
    </row>
    <row r="38" spans="1:5">
      <c r="A38" s="4" t="s">
        <v>430</v>
      </c>
      <c r="B38" s="5" t="n">
        <v>283143</v>
      </c>
    </row>
    <row r="39" spans="1:5">
      <c r="A39" s="4" t="s">
        <v>450</v>
      </c>
      <c r="E39" s="5" t="n">
        <v>23333</v>
      </c>
    </row>
    <row r="40" spans="1:5">
      <c r="A40" s="4" t="s">
        <v>345</v>
      </c>
    </row>
    <row r="41" spans="1:5">
      <c r="A41" s="3" t="s">
        <v>421</v>
      </c>
    </row>
    <row r="42" spans="1:5">
      <c r="A42" s="4" t="s">
        <v>435</v>
      </c>
      <c r="B42" s="5" t="n">
        <v>7659</v>
      </c>
      <c r="C42" s="5" t="n">
        <v>3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194</v>
      </c>
    </row>
    <row r="3" spans="1:3">
      <c r="A3" s="4" t="s">
        <v>452</v>
      </c>
      <c r="B3" s="6" t="n">
        <v>43195</v>
      </c>
    </row>
    <row r="4" spans="1:3">
      <c r="A4" s="4" t="s">
        <v>453</v>
      </c>
      <c r="B4" s="5" t="n">
        <v>86390</v>
      </c>
    </row>
    <row r="5" spans="1:3">
      <c r="A5" s="4" t="s">
        <v>454</v>
      </c>
      <c r="B5" s="5" t="n">
        <v>-3836</v>
      </c>
    </row>
    <row r="6" spans="1:3">
      <c r="A6" s="4" t="s">
        <v>455</v>
      </c>
      <c r="B6" s="6" t="n">
        <v>125749</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21"/>
    <col customWidth="1" max="6" min="6" width="24"/>
    <col customWidth="1" max="7" min="7" width="21"/>
    <col customWidth="1" max="8" min="8" width="21"/>
    <col customWidth="1" max="9" min="9" width="17"/>
  </cols>
  <sheetData>
    <row r="1" spans="1:9">
      <c r="A1" s="1" t="s">
        <v>456</v>
      </c>
      <c r="B1" s="2" t="s">
        <v>457</v>
      </c>
      <c r="C1" s="2" t="s">
        <v>458</v>
      </c>
      <c r="D1" s="2" t="s">
        <v>459</v>
      </c>
      <c r="E1" s="2" t="s">
        <v>460</v>
      </c>
      <c r="F1" s="2" t="s">
        <v>461</v>
      </c>
      <c r="G1" s="2" t="s">
        <v>279</v>
      </c>
      <c r="H1" s="2" t="s">
        <v>462</v>
      </c>
      <c r="I1" s="2" t="s">
        <v>463</v>
      </c>
    </row>
    <row r="2" spans="1:9">
      <c r="A2" s="3" t="s">
        <v>464</v>
      </c>
    </row>
    <row r="3" spans="1:9">
      <c r="A3" s="4" t="s">
        <v>465</v>
      </c>
      <c r="I3" s="5" t="n">
        <v>2300</v>
      </c>
    </row>
    <row r="4" spans="1:9">
      <c r="A4" s="4" t="s">
        <v>466</v>
      </c>
      <c r="E4" s="4" t="s">
        <v>467</v>
      </c>
    </row>
    <row r="5" spans="1:9">
      <c r="A5" s="4" t="s">
        <v>468</v>
      </c>
      <c r="C5" s="6" t="n">
        <v>30000</v>
      </c>
    </row>
    <row r="6" spans="1:9">
      <c r="A6" s="4" t="s">
        <v>325</v>
      </c>
      <c r="F6" s="6" t="n">
        <v>4137314</v>
      </c>
      <c r="G6" s="6" t="n">
        <v>4156064</v>
      </c>
    </row>
    <row r="7" spans="1:9">
      <c r="A7" s="4" t="s">
        <v>469</v>
      </c>
      <c r="F7" s="4" t="s">
        <v>470</v>
      </c>
    </row>
    <row r="8" spans="1:9">
      <c r="A8" s="4" t="s">
        <v>471</v>
      </c>
    </row>
    <row r="9" spans="1:9">
      <c r="A9" s="3" t="s">
        <v>464</v>
      </c>
    </row>
    <row r="10" spans="1:9">
      <c r="A10" s="4" t="s">
        <v>472</v>
      </c>
      <c r="C10" s="6" t="n">
        <v>50000</v>
      </c>
      <c r="D10" s="6" t="n">
        <v>15000</v>
      </c>
      <c r="E10" s="6" t="n">
        <v>12500</v>
      </c>
    </row>
    <row r="11" spans="1:9">
      <c r="A11" s="4" t="s">
        <v>473</v>
      </c>
    </row>
    <row r="12" spans="1:9">
      <c r="A12" s="3" t="s">
        <v>464</v>
      </c>
    </row>
    <row r="13" spans="1:9">
      <c r="A13" s="4" t="s">
        <v>466</v>
      </c>
      <c r="B13" s="4" t="s">
        <v>474</v>
      </c>
    </row>
    <row r="14" spans="1:9">
      <c r="A14" s="4" t="s">
        <v>475</v>
      </c>
    </row>
    <row r="15" spans="1:9">
      <c r="A15" s="3" t="s">
        <v>464</v>
      </c>
    </row>
    <row r="16" spans="1:9">
      <c r="A16" s="4" t="s">
        <v>472</v>
      </c>
      <c r="D16" s="5" t="n">
        <v>5000</v>
      </c>
    </row>
    <row r="17" spans="1:9">
      <c r="A17" s="4" t="s">
        <v>476</v>
      </c>
    </row>
    <row r="18" spans="1:9">
      <c r="A18" s="3" t="s">
        <v>464</v>
      </c>
    </row>
    <row r="19" spans="1:9">
      <c r="A19" s="4" t="s">
        <v>472</v>
      </c>
      <c r="D19" s="6" t="n">
        <v>20000</v>
      </c>
    </row>
    <row r="20" spans="1:9">
      <c r="A20" s="4" t="s">
        <v>477</v>
      </c>
    </row>
    <row r="21" spans="1:9">
      <c r="A21" s="3" t="s">
        <v>464</v>
      </c>
    </row>
    <row r="22" spans="1:9">
      <c r="A22" s="4" t="s">
        <v>465</v>
      </c>
      <c r="F22" s="5" t="n">
        <v>4516</v>
      </c>
    </row>
    <row r="23" spans="1:9">
      <c r="A23" s="4" t="s">
        <v>327</v>
      </c>
    </row>
    <row r="24" spans="1:9">
      <c r="A24" s="3" t="s">
        <v>464</v>
      </c>
    </row>
    <row r="25" spans="1:9">
      <c r="A25" s="4" t="s">
        <v>325</v>
      </c>
      <c r="F25" s="6" t="n">
        <v>250000</v>
      </c>
      <c r="H25" s="6" t="n">
        <v>250000</v>
      </c>
    </row>
    <row r="26" spans="1:9">
      <c r="A26" s="4" t="s">
        <v>328</v>
      </c>
      <c r="F26" s="6" t="n">
        <v>4750000</v>
      </c>
      <c r="H26" s="6" t="n">
        <v>4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8</v>
      </c>
      <c r="B1" s="2" t="s">
        <v>35</v>
      </c>
      <c r="C1" s="2" t="s">
        <v>2</v>
      </c>
      <c r="D1" s="2" t="s">
        <v>84</v>
      </c>
    </row>
    <row r="2" spans="1:4">
      <c r="A2" s="3" t="s">
        <v>196</v>
      </c>
    </row>
    <row r="3" spans="1:4">
      <c r="A3" s="4" t="s">
        <v>479</v>
      </c>
      <c r="B3" s="6" t="n">
        <v>29700</v>
      </c>
      <c r="C3" s="6" t="n">
        <v>0</v>
      </c>
      <c r="D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481</v>
      </c>
    </row>
    <row r="2" spans="1:2">
      <c r="A2" s="3" t="s">
        <v>482</v>
      </c>
    </row>
    <row r="3" spans="1:2">
      <c r="A3" s="4" t="s">
        <v>483</v>
      </c>
      <c r="B3" s="5" t="n">
        <v>600000</v>
      </c>
    </row>
    <row r="4" spans="1:2">
      <c r="A4" s="4" t="s">
        <v>484</v>
      </c>
      <c r="B4" s="5" t="n">
        <v>600000</v>
      </c>
    </row>
    <row r="5" spans="1:2">
      <c r="A5" s="4" t="s">
        <v>485</v>
      </c>
      <c r="B5" s="10" t="n">
        <v>3.125</v>
      </c>
    </row>
    <row r="6" spans="1:2">
      <c r="A6" s="4" t="s">
        <v>486</v>
      </c>
      <c r="B6" s="11" t="n">
        <v>1.9</v>
      </c>
    </row>
    <row r="7" spans="1:2">
      <c r="A7" s="4" t="s">
        <v>487</v>
      </c>
      <c r="B7" s="4" t="s">
        <v>488</v>
      </c>
    </row>
    <row r="8" spans="1:2">
      <c r="A8" s="4" t="s">
        <v>489</v>
      </c>
      <c r="B8" s="4" t="s">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outlineLevelCol="0"/>
  <cols>
    <col customWidth="1" max="1" min="1" width="79"/>
    <col customWidth="1" max="2" min="2" width="37"/>
    <col customWidth="1" max="3" min="3" width="51"/>
    <col customWidth="1" max="4" min="4" width="44"/>
    <col customWidth="1" max="5" min="5" width="25"/>
    <col customWidth="1" max="6" min="6" width="37"/>
    <col customWidth="1" max="7" min="7" width="51"/>
    <col customWidth="1" max="8" min="8" width="44"/>
    <col customWidth="1" max="9" min="9" width="25"/>
    <col customWidth="1" max="10" min="10" width="32"/>
    <col customWidth="1" max="11" min="11" width="13"/>
    <col customWidth="1" max="12" min="12" width="46"/>
    <col customWidth="1" max="13" min="13" width="27"/>
    <col customWidth="1" max="14" min="14" width="40"/>
    <col customWidth="1" max="15" min="15" width="21"/>
    <col customWidth="1" max="16" min="16" width="39"/>
    <col customWidth="1" max="17" min="17" width="42"/>
    <col customWidth="1" max="18" min="18" width="20"/>
    <col customWidth="1" max="19" min="19" width="20"/>
    <col customWidth="1" max="20" min="20" width="23"/>
    <col customWidth="1" max="21" min="21" width="12"/>
  </cols>
  <sheetData>
    <row r="1" spans="1:21">
      <c r="A1" s="1" t="s">
        <v>102</v>
      </c>
      <c r="B1" s="2" t="s">
        <v>103</v>
      </c>
      <c r="C1" s="2" t="s">
        <v>104</v>
      </c>
      <c r="D1" s="2" t="s">
        <v>105</v>
      </c>
      <c r="E1" s="2" t="s">
        <v>80</v>
      </c>
      <c r="F1" s="2" t="s">
        <v>106</v>
      </c>
      <c r="G1" s="2" t="s">
        <v>107</v>
      </c>
      <c r="H1" s="2" t="s">
        <v>108</v>
      </c>
      <c r="I1" s="2" t="s">
        <v>81</v>
      </c>
      <c r="J1" s="2" t="s">
        <v>109</v>
      </c>
      <c r="K1" s="2" t="s">
        <v>110</v>
      </c>
      <c r="L1" s="2" t="s">
        <v>111</v>
      </c>
      <c r="M1" s="2" t="s">
        <v>64</v>
      </c>
      <c r="N1" s="2" t="s">
        <v>112</v>
      </c>
      <c r="O1" s="2" t="s">
        <v>113</v>
      </c>
      <c r="P1" s="2" t="s">
        <v>114</v>
      </c>
      <c r="Q1" s="2" t="s">
        <v>115</v>
      </c>
      <c r="R1" s="2" t="s">
        <v>65</v>
      </c>
      <c r="S1" s="2" t="s">
        <v>116</v>
      </c>
      <c r="T1" s="2" t="s">
        <v>117</v>
      </c>
      <c r="U1" s="2" t="s">
        <v>118</v>
      </c>
    </row>
    <row r="2" spans="1:21">
      <c r="A2" s="4" t="s">
        <v>119</v>
      </c>
      <c r="Q2" s="6" t="n">
        <v>9477880</v>
      </c>
      <c r="T2" s="6" t="n">
        <v>9477880</v>
      </c>
    </row>
    <row r="3" spans="1:21">
      <c r="A3" s="4" t="s">
        <v>120</v>
      </c>
      <c r="D3" s="6" t="n">
        <v>6</v>
      </c>
      <c r="E3" s="6" t="n">
        <v>6</v>
      </c>
      <c r="H3" s="6" t="n">
        <v>0</v>
      </c>
      <c r="I3" s="6" t="n">
        <v>0</v>
      </c>
      <c r="J3" s="6" t="n">
        <v>11505</v>
      </c>
      <c r="K3" s="6" t="n">
        <v>11505</v>
      </c>
      <c r="L3" s="6" t="n">
        <v>89750749</v>
      </c>
      <c r="M3" s="6" t="n">
        <v>89750749</v>
      </c>
      <c r="N3" s="6" t="n">
        <v>127473</v>
      </c>
      <c r="O3" s="6" t="n">
        <v>127473</v>
      </c>
      <c r="P3" s="6" t="n">
        <v>-91816655</v>
      </c>
      <c r="R3" s="6" t="n">
        <v>-82338775</v>
      </c>
      <c r="S3" s="6" t="n">
        <v>-1926922</v>
      </c>
      <c r="U3" s="6" t="n">
        <v>7550958</v>
      </c>
    </row>
    <row r="4" spans="1:21">
      <c r="A4" s="4" t="s">
        <v>121</v>
      </c>
      <c r="D4" s="5" t="n">
        <v>600</v>
      </c>
      <c r="E4" s="5" t="n">
        <v>600</v>
      </c>
      <c r="H4" s="5" t="n">
        <v>0</v>
      </c>
      <c r="J4" s="5" t="n">
        <v>1150484</v>
      </c>
      <c r="K4" s="5" t="n">
        <v>1150484</v>
      </c>
    </row>
    <row r="5" spans="1:21">
      <c r="A5" s="4" t="s">
        <v>122</v>
      </c>
      <c r="M5" s="5" t="n">
        <v>620335</v>
      </c>
      <c r="U5" s="5" t="n">
        <v>620335</v>
      </c>
    </row>
    <row r="6" spans="1:21">
      <c r="A6" s="4" t="s">
        <v>123</v>
      </c>
      <c r="U6" s="5" t="n">
        <v>-1141238</v>
      </c>
    </row>
    <row r="7" spans="1:21">
      <c r="A7" s="4" t="s">
        <v>124</v>
      </c>
      <c r="I7" s="6" t="n">
        <v>65</v>
      </c>
      <c r="K7" s="6" t="n">
        <v>9820</v>
      </c>
      <c r="M7" s="5" t="n">
        <v>10098877</v>
      </c>
      <c r="U7" s="5" t="n">
        <v>10108762</v>
      </c>
    </row>
    <row r="8" spans="1:21">
      <c r="A8" s="4" t="s">
        <v>125</v>
      </c>
      <c r="I8" s="5" t="n">
        <v>6536</v>
      </c>
      <c r="K8" s="5" t="n">
        <v>982000</v>
      </c>
    </row>
    <row r="9" spans="1:21">
      <c r="A9" s="4" t="s">
        <v>126</v>
      </c>
      <c r="B9" s="6" t="n">
        <v>267</v>
      </c>
      <c r="C9" s="6" t="n">
        <v>-261</v>
      </c>
      <c r="E9" s="6" t="n">
        <v>-6</v>
      </c>
      <c r="F9" s="6" t="n">
        <v>5092</v>
      </c>
      <c r="G9" s="6" t="n">
        <v>-5068</v>
      </c>
      <c r="I9" s="6" t="n">
        <v>-24</v>
      </c>
    </row>
    <row r="10" spans="1:21">
      <c r="A10" s="4" t="s">
        <v>127</v>
      </c>
      <c r="B10" s="5" t="n">
        <v>26666</v>
      </c>
      <c r="E10" s="5" t="n">
        <v>-600</v>
      </c>
      <c r="F10" s="5" t="n">
        <v>509250</v>
      </c>
      <c r="I10" s="5" t="n">
        <v>-2444</v>
      </c>
    </row>
    <row r="11" spans="1:21">
      <c r="A11" s="4" t="s">
        <v>128</v>
      </c>
      <c r="K11" s="6" t="n">
        <v>2279</v>
      </c>
      <c r="M11" s="5" t="n">
        <v>1091546</v>
      </c>
      <c r="U11" s="5" t="n">
        <v>1093825</v>
      </c>
    </row>
    <row r="12" spans="1:21">
      <c r="A12" s="4" t="s">
        <v>129</v>
      </c>
      <c r="K12" s="5" t="n">
        <v>227875</v>
      </c>
    </row>
    <row r="13" spans="1:21">
      <c r="A13" s="4" t="s">
        <v>130</v>
      </c>
      <c r="O13" s="5" t="n">
        <v>9622</v>
      </c>
      <c r="U13" s="5" t="n">
        <v>9622</v>
      </c>
    </row>
    <row r="14" spans="1:21">
      <c r="A14" s="4" t="s">
        <v>131</v>
      </c>
      <c r="R14" s="5" t="n">
        <v>-8283418</v>
      </c>
      <c r="U14" s="5" t="n">
        <v>-8283418</v>
      </c>
    </row>
    <row r="15" spans="1:21">
      <c r="A15" s="4" t="s">
        <v>132</v>
      </c>
      <c r="E15" s="6" t="n">
        <v>0</v>
      </c>
      <c r="I15" s="6" t="n">
        <v>41</v>
      </c>
      <c r="K15" s="6" t="n">
        <v>28963</v>
      </c>
      <c r="M15" s="5" t="n">
        <v>101556178</v>
      </c>
      <c r="O15" s="5" t="n">
        <v>137095</v>
      </c>
      <c r="R15" s="5" t="n">
        <v>-90622193</v>
      </c>
      <c r="U15" s="5" t="n">
        <v>11100084</v>
      </c>
    </row>
    <row r="16" spans="1:21">
      <c r="A16" s="4" t="s">
        <v>133</v>
      </c>
      <c r="E16" s="5" t="n">
        <v>0</v>
      </c>
      <c r="I16" s="5" t="n">
        <v>4092</v>
      </c>
      <c r="K16" s="5" t="n">
        <v>2896275</v>
      </c>
    </row>
    <row r="17" spans="1:21">
      <c r="A17" s="4" t="s">
        <v>134</v>
      </c>
      <c r="I17" s="6" t="n">
        <v>41</v>
      </c>
      <c r="K17" s="6" t="n">
        <v>28255</v>
      </c>
      <c r="M17" s="5" t="n">
        <v>100887807</v>
      </c>
      <c r="O17" s="5" t="n">
        <v>130713</v>
      </c>
      <c r="R17" s="5" t="n">
        <v>-87498357</v>
      </c>
      <c r="U17" s="5" t="n">
        <v>13548459</v>
      </c>
    </row>
    <row r="18" spans="1:21">
      <c r="A18" s="4" t="s">
        <v>135</v>
      </c>
      <c r="I18" s="5" t="n">
        <v>4092</v>
      </c>
      <c r="K18" s="5" t="n">
        <v>2825525</v>
      </c>
    </row>
    <row r="19" spans="1:21">
      <c r="A19" s="4" t="s">
        <v>122</v>
      </c>
      <c r="M19" s="5" t="n">
        <v>329479</v>
      </c>
      <c r="U19" s="5" t="n">
        <v>329479</v>
      </c>
    </row>
    <row r="20" spans="1:21">
      <c r="A20" s="4" t="s">
        <v>128</v>
      </c>
      <c r="K20" s="6" t="n">
        <v>708</v>
      </c>
      <c r="M20" s="5" t="n">
        <v>338892</v>
      </c>
      <c r="U20" s="5" t="n">
        <v>339600</v>
      </c>
    </row>
    <row r="21" spans="1:21">
      <c r="A21" s="4" t="s">
        <v>129</v>
      </c>
      <c r="K21" s="5" t="n">
        <v>70750</v>
      </c>
    </row>
    <row r="22" spans="1:21">
      <c r="A22" s="4" t="s">
        <v>130</v>
      </c>
      <c r="O22" s="5" t="n">
        <v>6382</v>
      </c>
      <c r="U22" s="5" t="n">
        <v>6382</v>
      </c>
    </row>
    <row r="23" spans="1:21">
      <c r="A23" s="4" t="s">
        <v>131</v>
      </c>
      <c r="R23" s="5" t="n">
        <v>-3123836</v>
      </c>
      <c r="U23" s="5" t="n">
        <v>-3123836</v>
      </c>
    </row>
    <row r="24" spans="1:21">
      <c r="A24" s="4" t="s">
        <v>132</v>
      </c>
      <c r="E24" s="6" t="n">
        <v>0</v>
      </c>
      <c r="I24" s="6" t="n">
        <v>41</v>
      </c>
      <c r="K24" s="6" t="n">
        <v>28963</v>
      </c>
      <c r="M24" s="5" t="n">
        <v>101556178</v>
      </c>
      <c r="O24" s="5" t="n">
        <v>137095</v>
      </c>
      <c r="R24" s="5" t="n">
        <v>-90622193</v>
      </c>
      <c r="U24" s="5" t="n">
        <v>11100084</v>
      </c>
    </row>
    <row r="25" spans="1:21">
      <c r="A25" s="4" t="s">
        <v>133</v>
      </c>
      <c r="E25" s="5" t="n">
        <v>0</v>
      </c>
      <c r="I25" s="5" t="n">
        <v>4092</v>
      </c>
      <c r="K25" s="5" t="n">
        <v>2896275</v>
      </c>
    </row>
    <row r="26" spans="1:21">
      <c r="A26" s="4" t="s">
        <v>136</v>
      </c>
      <c r="I26" s="6" t="n">
        <v>41</v>
      </c>
      <c r="K26" s="6" t="n">
        <v>30386</v>
      </c>
      <c r="M26" s="5" t="n">
        <v>101921707</v>
      </c>
      <c r="O26" s="5" t="n">
        <v>134331</v>
      </c>
      <c r="R26" s="5" t="n">
        <v>-93150198</v>
      </c>
      <c r="U26" s="5" t="n">
        <v>8936267</v>
      </c>
    </row>
    <row r="27" spans="1:21">
      <c r="A27" s="4" t="s">
        <v>137</v>
      </c>
      <c r="I27" s="5" t="n">
        <v>4092</v>
      </c>
      <c r="K27" s="5" t="n">
        <v>3038592</v>
      </c>
    </row>
    <row r="28" spans="1:21">
      <c r="A28" s="4" t="s">
        <v>122</v>
      </c>
      <c r="M28" s="5" t="n">
        <v>648818</v>
      </c>
    </row>
    <row r="29" spans="1:21">
      <c r="A29" s="4" t="s">
        <v>123</v>
      </c>
      <c r="M29" s="5" t="n">
        <v>-11565</v>
      </c>
      <c r="U29" s="5" t="n">
        <v>-11565</v>
      </c>
    </row>
    <row r="30" spans="1:21">
      <c r="A30" s="4" t="s">
        <v>138</v>
      </c>
      <c r="K30" s="6" t="n">
        <v>0</v>
      </c>
      <c r="M30" s="5" t="n">
        <v>0</v>
      </c>
      <c r="U30" s="5" t="n">
        <v>0</v>
      </c>
    </row>
    <row r="31" spans="1:21">
      <c r="A31" s="4" t="s">
        <v>139</v>
      </c>
      <c r="K31" s="5" t="n">
        <v>-23</v>
      </c>
    </row>
    <row r="32" spans="1:21">
      <c r="A32" s="4" t="s">
        <v>140</v>
      </c>
      <c r="K32" s="6" t="n">
        <v>-9</v>
      </c>
      <c r="M32" s="5" t="n">
        <v>-2605</v>
      </c>
      <c r="U32" s="5" t="n">
        <v>-2614</v>
      </c>
    </row>
    <row r="33" spans="1:21">
      <c r="A33" s="4" t="s">
        <v>141</v>
      </c>
      <c r="K33" s="5" t="n">
        <v>-907</v>
      </c>
    </row>
    <row r="34" spans="1:21">
      <c r="A34" s="4" t="s">
        <v>128</v>
      </c>
      <c r="K34" s="6" t="n">
        <v>67</v>
      </c>
      <c r="M34" s="5" t="n">
        <v>31933</v>
      </c>
      <c r="U34" s="5" t="n">
        <v>32000</v>
      </c>
    </row>
    <row r="35" spans="1:21">
      <c r="A35" s="4" t="s">
        <v>129</v>
      </c>
      <c r="K35" s="5" t="n">
        <v>6666</v>
      </c>
    </row>
    <row r="36" spans="1:21">
      <c r="A36" s="4" t="s">
        <v>142</v>
      </c>
      <c r="K36" s="6" t="n">
        <v>-79</v>
      </c>
      <c r="M36" s="5" t="n">
        <v>79</v>
      </c>
    </row>
    <row r="37" spans="1:21">
      <c r="A37" s="4" t="s">
        <v>143</v>
      </c>
      <c r="K37" s="5" t="n">
        <v>-7868</v>
      </c>
    </row>
    <row r="38" spans="1:21">
      <c r="A38" s="4" t="s">
        <v>130</v>
      </c>
      <c r="O38" s="5" t="n">
        <v>3598</v>
      </c>
      <c r="U38" s="5" t="n">
        <v>3598</v>
      </c>
    </row>
    <row r="39" spans="1:21">
      <c r="A39" s="4" t="s">
        <v>131</v>
      </c>
      <c r="R39" s="5" t="n">
        <v>-4394850</v>
      </c>
      <c r="U39" s="5" t="n">
        <v>-4394850</v>
      </c>
    </row>
    <row r="40" spans="1:21">
      <c r="A40" s="4" t="s">
        <v>144</v>
      </c>
      <c r="I40" s="6" t="n">
        <v>41</v>
      </c>
      <c r="K40" s="6" t="n">
        <v>30365</v>
      </c>
      <c r="M40" s="5" t="n">
        <v>102588367</v>
      </c>
      <c r="O40" s="5" t="n">
        <v>137929</v>
      </c>
      <c r="R40" s="5" t="n">
        <v>-97545048</v>
      </c>
      <c r="U40" s="5" t="n">
        <v>5211654</v>
      </c>
    </row>
    <row r="41" spans="1:21">
      <c r="A41" s="4" t="s">
        <v>145</v>
      </c>
      <c r="I41" s="5" t="n">
        <v>4092</v>
      </c>
      <c r="K41" s="5" t="n">
        <v>3036460</v>
      </c>
    </row>
    <row r="42" spans="1:21">
      <c r="A42" s="4" t="s">
        <v>146</v>
      </c>
      <c r="I42" s="6" t="n">
        <v>41</v>
      </c>
      <c r="K42" s="6" t="n">
        <v>30451</v>
      </c>
      <c r="M42" s="5" t="n">
        <v>102422738</v>
      </c>
      <c r="O42" s="5" t="n">
        <v>135188</v>
      </c>
      <c r="R42" s="5" t="n">
        <v>-94116661</v>
      </c>
      <c r="U42" s="5" t="n">
        <v>8471757</v>
      </c>
    </row>
    <row r="43" spans="1:21">
      <c r="A43" s="4" t="s">
        <v>147</v>
      </c>
      <c r="I43" s="5" t="n">
        <v>4092</v>
      </c>
      <c r="K43" s="5" t="n">
        <v>3045049</v>
      </c>
    </row>
    <row r="44" spans="1:21">
      <c r="A44" s="4" t="s">
        <v>122</v>
      </c>
      <c r="M44" s="5" t="n">
        <v>179722</v>
      </c>
      <c r="U44" s="5" t="n">
        <v>179722</v>
      </c>
    </row>
    <row r="45" spans="1:21">
      <c r="A45" s="4" t="s">
        <v>123</v>
      </c>
      <c r="M45" s="5" t="n">
        <v>-11565</v>
      </c>
      <c r="U45" s="5" t="n">
        <v>-11565</v>
      </c>
    </row>
    <row r="46" spans="1:21">
      <c r="A46" s="4" t="s">
        <v>139</v>
      </c>
      <c r="K46" s="5" t="n">
        <v>-23</v>
      </c>
    </row>
    <row r="47" spans="1:21">
      <c r="A47" s="4" t="s">
        <v>140</v>
      </c>
      <c r="K47" s="6" t="n">
        <v>-9</v>
      </c>
      <c r="M47" s="5" t="n">
        <v>-2605</v>
      </c>
      <c r="U47" s="5" t="n">
        <v>-2614</v>
      </c>
    </row>
    <row r="48" spans="1:21">
      <c r="A48" s="4" t="s">
        <v>141</v>
      </c>
      <c r="K48" s="5" t="n">
        <v>-907</v>
      </c>
    </row>
    <row r="49" spans="1:21">
      <c r="A49" s="4" t="s">
        <v>142</v>
      </c>
      <c r="K49" s="6" t="n">
        <v>-77</v>
      </c>
      <c r="M49" s="5" t="n">
        <v>77</v>
      </c>
    </row>
    <row r="50" spans="1:21">
      <c r="A50" s="4" t="s">
        <v>143</v>
      </c>
      <c r="K50" s="5" t="n">
        <v>-7659</v>
      </c>
    </row>
    <row r="51" spans="1:21">
      <c r="A51" s="4" t="s">
        <v>130</v>
      </c>
      <c r="O51" s="5" t="n">
        <v>2741</v>
      </c>
      <c r="U51" s="5" t="n">
        <v>-2741</v>
      </c>
    </row>
    <row r="52" spans="1:21">
      <c r="A52" s="4" t="s">
        <v>131</v>
      </c>
      <c r="R52" s="5" t="n">
        <v>-3428387</v>
      </c>
      <c r="U52" s="5" t="n">
        <v>-3428387</v>
      </c>
    </row>
    <row r="53" spans="1:21">
      <c r="A53" s="4" t="s">
        <v>144</v>
      </c>
      <c r="I53" s="6" t="n">
        <v>41</v>
      </c>
      <c r="K53" s="6" t="n">
        <v>30365</v>
      </c>
      <c r="M53" s="6" t="n">
        <v>102588367</v>
      </c>
      <c r="O53" s="6" t="n">
        <v>137929</v>
      </c>
      <c r="R53" s="6" t="n">
        <v>-97545048</v>
      </c>
      <c r="U53" s="5" t="n">
        <v>5211654</v>
      </c>
    </row>
    <row r="54" spans="1:21">
      <c r="A54" s="4" t="s">
        <v>145</v>
      </c>
      <c r="I54" s="5" t="n">
        <v>4092</v>
      </c>
      <c r="K54" s="5" t="n">
        <v>3036460</v>
      </c>
    </row>
    <row r="55" spans="1:21">
      <c r="A55" s="4" t="s">
        <v>119</v>
      </c>
      <c r="U55" s="6" t="n">
        <v>648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8</v>
      </c>
      <c r="B1" s="2" t="s">
        <v>83</v>
      </c>
      <c r="C1" s="2" t="s">
        <v>1</v>
      </c>
    </row>
    <row r="2" spans="1:4">
      <c r="B2" s="2" t="s">
        <v>2</v>
      </c>
      <c r="C2" s="2" t="s">
        <v>2</v>
      </c>
      <c r="D2" s="2" t="s">
        <v>84</v>
      </c>
    </row>
    <row r="3" spans="1:4">
      <c r="A3" s="3" t="s">
        <v>149</v>
      </c>
    </row>
    <row r="4" spans="1:4">
      <c r="A4" s="4" t="s">
        <v>150</v>
      </c>
      <c r="B4" s="6" t="n">
        <v>11565</v>
      </c>
      <c r="C4" s="6" t="n">
        <v>11565</v>
      </c>
      <c r="D4" s="6" t="n">
        <v>114123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84</v>
      </c>
    </row>
    <row r="3" spans="1:3">
      <c r="A3" s="3" t="s">
        <v>152</v>
      </c>
    </row>
    <row r="4" spans="1:3">
      <c r="A4" s="4" t="s">
        <v>96</v>
      </c>
      <c r="B4" s="6" t="n">
        <v>-4394850</v>
      </c>
      <c r="C4" s="6" t="n">
        <v>-8283418</v>
      </c>
    </row>
    <row r="5" spans="1:3">
      <c r="A5" s="3" t="s">
        <v>153</v>
      </c>
    </row>
    <row r="6" spans="1:3">
      <c r="A6" s="4" t="s">
        <v>154</v>
      </c>
      <c r="B6" s="5" t="n">
        <v>38754</v>
      </c>
      <c r="C6" s="5" t="n">
        <v>25564</v>
      </c>
    </row>
    <row r="7" spans="1:3">
      <c r="A7" s="4" t="s">
        <v>155</v>
      </c>
      <c r="B7" s="5" t="n">
        <v>120437</v>
      </c>
      <c r="C7" s="5" t="n">
        <v>0</v>
      </c>
    </row>
    <row r="8" spans="1:3">
      <c r="A8" s="4" t="s">
        <v>122</v>
      </c>
      <c r="B8" s="5" t="n">
        <v>648818</v>
      </c>
      <c r="C8" s="5" t="n">
        <v>620335</v>
      </c>
    </row>
    <row r="9" spans="1:3">
      <c r="A9" s="3" t="s">
        <v>156</v>
      </c>
    </row>
    <row r="10" spans="1:3">
      <c r="A10" s="4" t="s">
        <v>38</v>
      </c>
      <c r="B10" s="5" t="n">
        <v>-72641</v>
      </c>
      <c r="C10" s="5" t="n">
        <v>-34182</v>
      </c>
    </row>
    <row r="11" spans="1:3">
      <c r="A11" s="4" t="s">
        <v>157</v>
      </c>
      <c r="B11" s="5" t="n">
        <v>13432</v>
      </c>
      <c r="C11" s="5" t="n">
        <v>5493</v>
      </c>
    </row>
    <row r="12" spans="1:3">
      <c r="A12" s="4" t="s">
        <v>46</v>
      </c>
      <c r="B12" s="5" t="n">
        <v>8695</v>
      </c>
      <c r="C12" s="5" t="n">
        <v>19755</v>
      </c>
    </row>
    <row r="13" spans="1:3">
      <c r="A13" s="4" t="s">
        <v>49</v>
      </c>
      <c r="B13" s="5" t="n">
        <v>1003995</v>
      </c>
      <c r="C13" s="5" t="n">
        <v>-381907</v>
      </c>
    </row>
    <row r="14" spans="1:3">
      <c r="A14" s="4" t="s">
        <v>51</v>
      </c>
      <c r="B14" s="5" t="n">
        <v>-120437</v>
      </c>
      <c r="C14" s="5" t="n">
        <v>0</v>
      </c>
    </row>
    <row r="15" spans="1:3">
      <c r="A15" s="4" t="s">
        <v>52</v>
      </c>
      <c r="B15" s="5" t="n">
        <v>-2686000</v>
      </c>
      <c r="C15" s="5" t="n">
        <v>540208</v>
      </c>
    </row>
    <row r="16" spans="1:3">
      <c r="A16" s="4" t="s">
        <v>158</v>
      </c>
      <c r="B16" s="5" t="n">
        <v>0</v>
      </c>
      <c r="C16" s="5" t="n">
        <v>-689928</v>
      </c>
    </row>
    <row r="17" spans="1:3">
      <c r="A17" s="4" t="s">
        <v>50</v>
      </c>
      <c r="B17" s="5" t="n">
        <v>-127419</v>
      </c>
      <c r="C17" s="5" t="n">
        <v>-662916</v>
      </c>
    </row>
    <row r="18" spans="1:3">
      <c r="A18" s="4" t="s">
        <v>159</v>
      </c>
      <c r="B18" s="5" t="n">
        <v>-5567216</v>
      </c>
      <c r="C18" s="5" t="n">
        <v>-8840996</v>
      </c>
    </row>
    <row r="19" spans="1:3">
      <c r="A19" s="3" t="s">
        <v>160</v>
      </c>
    </row>
    <row r="20" spans="1:3">
      <c r="A20" s="4" t="s">
        <v>161</v>
      </c>
      <c r="B20" s="5" t="n">
        <v>0</v>
      </c>
      <c r="C20" s="5" t="n">
        <v>-20000</v>
      </c>
    </row>
    <row r="21" spans="1:3">
      <c r="A21" s="4" t="s">
        <v>162</v>
      </c>
      <c r="B21" s="5" t="n">
        <v>0</v>
      </c>
      <c r="C21" s="5" t="n">
        <v>-250000</v>
      </c>
    </row>
    <row r="22" spans="1:3">
      <c r="A22" s="4" t="s">
        <v>163</v>
      </c>
      <c r="B22" s="5" t="n">
        <v>0</v>
      </c>
      <c r="C22" s="5" t="n">
        <v>-270000</v>
      </c>
    </row>
    <row r="23" spans="1:3">
      <c r="A23" s="3" t="s">
        <v>164</v>
      </c>
    </row>
    <row r="24" spans="1:3">
      <c r="A24" s="4" t="s">
        <v>165</v>
      </c>
      <c r="B24" s="5" t="n">
        <v>0</v>
      </c>
      <c r="C24" s="5" t="n">
        <v>10108762</v>
      </c>
    </row>
    <row r="25" spans="1:3">
      <c r="A25" s="4" t="s">
        <v>123</v>
      </c>
      <c r="B25" s="5" t="n">
        <v>-11565</v>
      </c>
      <c r="C25" s="5" t="n">
        <v>0</v>
      </c>
    </row>
    <row r="26" spans="1:3">
      <c r="A26" s="4" t="s">
        <v>166</v>
      </c>
      <c r="B26" s="5" t="n">
        <v>-2614</v>
      </c>
      <c r="C26" s="5" t="n">
        <v>0</v>
      </c>
    </row>
    <row r="27" spans="1:3">
      <c r="A27" s="4" t="s">
        <v>167</v>
      </c>
      <c r="B27" s="5" t="n">
        <v>32000</v>
      </c>
      <c r="C27" s="5" t="n">
        <v>1093825</v>
      </c>
    </row>
    <row r="28" spans="1:3">
      <c r="A28" s="4" t="s">
        <v>168</v>
      </c>
      <c r="B28" s="5" t="n">
        <v>-4715</v>
      </c>
      <c r="C28" s="5" t="n">
        <v>-7894</v>
      </c>
    </row>
    <row r="29" spans="1:3">
      <c r="A29" s="4" t="s">
        <v>169</v>
      </c>
      <c r="B29" s="5" t="n">
        <v>13106</v>
      </c>
      <c r="C29" s="5" t="n">
        <v>11194693</v>
      </c>
    </row>
    <row r="30" spans="1:3">
      <c r="A30" s="4" t="s">
        <v>170</v>
      </c>
      <c r="B30" s="5" t="n">
        <v>4450</v>
      </c>
      <c r="C30" s="5" t="n">
        <v>10368</v>
      </c>
    </row>
    <row r="31" spans="1:3">
      <c r="A31" s="4" t="s">
        <v>171</v>
      </c>
      <c r="B31" s="5" t="n">
        <v>-5549660</v>
      </c>
      <c r="C31" s="5" t="n">
        <v>2094065</v>
      </c>
    </row>
    <row r="32" spans="1:3">
      <c r="A32" s="4" t="s">
        <v>172</v>
      </c>
      <c r="B32" s="5" t="n">
        <v>8049237</v>
      </c>
      <c r="C32" s="5" t="n">
        <v>7851029</v>
      </c>
    </row>
    <row r="33" spans="1:3">
      <c r="A33" s="4" t="s">
        <v>173</v>
      </c>
      <c r="B33" s="5" t="n">
        <v>2499577</v>
      </c>
      <c r="C33" s="5" t="n">
        <v>9945094</v>
      </c>
    </row>
    <row r="34" spans="1:3">
      <c r="A34" s="3" t="s">
        <v>174</v>
      </c>
    </row>
    <row r="35" spans="1:3">
      <c r="A35" s="4" t="s">
        <v>175</v>
      </c>
      <c r="B35" s="5" t="n">
        <v>246186</v>
      </c>
      <c r="C35" s="5" t="n">
        <v>0</v>
      </c>
    </row>
    <row r="36" spans="1:3">
      <c r="A36" s="4" t="s">
        <v>176</v>
      </c>
      <c r="B36" s="6" t="n">
        <v>0</v>
      </c>
      <c r="C36" s="6" t="n">
        <v>5359</v>
      </c>
    </row>
    <row r="37" spans="1:3">
      <c r="A37" s="4" t="s">
        <v>142</v>
      </c>
      <c r="B37" s="5" t="n">
        <v>79</v>
      </c>
      <c r="C3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0:27Z</dcterms:created>
  <dcterms:modified xmlns:dcterms="http://purl.org/dc/terms/" xmlns:xsi="http://www.w3.org/2001/XMLSchema-instance" xsi:type="dcterms:W3CDTF">2019-11-07T08:30:27Z</dcterms:modified>
</cp:coreProperties>
</file>